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CHAN" sheetId="6" r:id="rId6"/>
    <s:sheet name="CONSOLIDATED STATEMENTS OF CHA7" sheetId="7" r:id="rId7"/>
    <s:sheet name="CONSOLIDATED STATEMENTS OF CASH" sheetId="8" r:id="rId8"/>
    <s:sheet name="NATURE OF OPERATIONS" sheetId="9" r:id="rId9"/>
    <s:sheet name="SIGNIFICANT ACCOUNTING POLICIES" sheetId="10" r:id="rId10"/>
    <s:sheet name="FAIR VALUE MEASURMENTS" sheetId="11" r:id="rId11"/>
    <s:sheet name="MARKETABLE SECURITIES" sheetId="12" r:id="rId12"/>
    <s:sheet name="PROPERTY AND EQUIPMENT_" sheetId="13" r:id="rId13"/>
    <s:sheet name="EMPLOYEE SEVERANCE BENEFITS" sheetId="14" r:id="rId14"/>
    <s:sheet name="COMMITMENTS" sheetId="15" r:id="rId15"/>
    <s:sheet name="LOANS_" sheetId="16" r:id="rId16"/>
    <s:sheet name="SHARE CAPITAL_" sheetId="17" r:id="rId17"/>
    <s:sheet name="INCOME TAX_" sheetId="18" r:id="rId18"/>
    <s:sheet name="RELATED PARTIES - TRANSACTIONS " sheetId="19" r:id="rId19"/>
    <s:sheet name="SUPPLEMENTARY FINANCIAL STATEME" sheetId="20" r:id="rId20"/>
    <s:sheet name="ENTITY-WIDE DISCLOSURE_" sheetId="21" r:id="rId21"/>
    <s:sheet name="SIGNIFICANT ACCOUNTING POLICI22" sheetId="22" r:id="rId22"/>
    <s:sheet name="SIGNIFICANT ACCOUNTING POLICI23" sheetId="23" r:id="rId23"/>
    <s:sheet name="FAIR VALUE MEASURMENTS (Tables)" sheetId="24" r:id="rId24"/>
    <s:sheet name="MARKETABLE SECURITIES (Tables)" sheetId="25" r:id="rId25"/>
    <s:sheet name="PROPERTY AND EQUIPMENT_ (Tables" sheetId="26" r:id="rId26"/>
    <s:sheet name="SHARE CAPITAL (Tables)" sheetId="27" r:id="rId27"/>
    <s:sheet name="INCOME TAX_ (Tables)" sheetId="28" r:id="rId28"/>
    <s:sheet name="RELATED PARTIES - TRANSACTION29" sheetId="29" r:id="rId29"/>
    <s:sheet name="SUPPLEMENTARY FINANCIAL STATE30" sheetId="30" r:id="rId30"/>
    <s:sheet name="ENTITY-WIDE DISCLOSURE_ (Tables" sheetId="31" r:id="rId31"/>
    <s:sheet name="NATURE OF OPERATIONS (Details)" sheetId="32" r:id="rId32"/>
    <s:sheet name="SIGNIFICANT ACCOUNTING POLICI33" sheetId="33" r:id="rId33"/>
    <s:sheet name="SIGNIFICANT ACCOUNTING POLICI34" sheetId="34" r:id="rId34"/>
    <s:sheet name="FAIR VALUE MEASURMENTS (Schedul" sheetId="35" r:id="rId35"/>
    <s:sheet name="FAIR VALUE MEASURMENTS (Summary" sheetId="36" r:id="rId36"/>
    <s:sheet name="FAIR VALUE MEASURMENTS (Narrati" sheetId="37" r:id="rId37"/>
    <s:sheet name="MARKETABLE SECURITIES (Schedule" sheetId="38" r:id="rId38"/>
    <s:sheet name="MARKETABLE SECURITIES (Schedu39" sheetId="39" r:id="rId39"/>
    <s:sheet name="MARKETABLE SECURITIES (Schedu40" sheetId="40" r:id="rId40"/>
    <s:sheet name="PROPERTY AND EQUIPMENT_ (Schedu" sheetId="41" r:id="rId41"/>
    <s:sheet name="PROPERTY AND EQUIPMENT_ (Narrat" sheetId="42" r:id="rId42"/>
    <s:sheet name="EMPLOYEE SEVERANCE BENEFITS (De" sheetId="43" r:id="rId43"/>
    <s:sheet name="COMMITMENTS (Details)" sheetId="44" r:id="rId44"/>
    <s:sheet name="LOANS_ (Details)" sheetId="45" r:id="rId45"/>
    <s:sheet name="SHARE CAPITAL (Narrative - Shar" sheetId="46" r:id="rId46"/>
    <s:sheet name="SHARE CAPITAL (Narrative - Sh47" sheetId="47" r:id="rId47"/>
    <s:sheet name="SHARE CAPITAL (Schedule of Opti" sheetId="48" r:id="rId48"/>
    <s:sheet name="SHARE CAPITAL (Schedule of Unde" sheetId="49" r:id="rId49"/>
    <s:sheet name="SHARE CAPITAL (Summary of the N" sheetId="50" r:id="rId50"/>
    <s:sheet name="SHARE CAPITAL (Summary of Numbe" sheetId="51" r:id="rId51"/>
    <s:sheet name="SHARE CAPITAL (Summary of the52" sheetId="52" r:id="rId52"/>
    <s:sheet name="SHARE CAPITAL (Schedule of Shar" sheetId="53" r:id="rId53"/>
    <s:sheet name="INCOME TAX_ (Narrative) (Detail" sheetId="54" r:id="rId54"/>
    <s:sheet name="INCOME TAX_ (Schedule of Deferr" sheetId="55" r:id="rId55"/>
    <s:sheet name="INCOME TAX_ (Schedule of Rollfo" sheetId="56" r:id="rId56"/>
    <s:sheet name="RELATED PARTIES - TRANSACTION57" sheetId="57" r:id="rId57"/>
    <s:sheet name="RELATED PARTIES - TRANSACTION58" sheetId="58" r:id="rId58"/>
    <s:sheet name="SUPPLEMENTARY FINANCIAL STATE59" sheetId="59" r:id="rId59"/>
    <s:sheet name="SUPPLEMENTARY FINANCIAL STATE60" sheetId="60" r:id="rId60"/>
    <s:sheet name="ENTITY-WIDE DISCLOSURE_ (Schedu" sheetId="61" r:id="rId61"/>
    <s:sheet name="ENTITY-WIDE DISCLOSURE_ (Sche62" sheetId="62" r:id="rId62"/>
  </s:sheets>
  <s:definedNames/>
  <s:calcPr calcId="124519" calcMode="auto" fullCalcOnLoad="1"/>
</s:workbook>
</file>

<file path=xl/sharedStrings.xml><?xml version="1.0" encoding="utf-8"?>
<sst xmlns="http://schemas.openxmlformats.org/spreadsheetml/2006/main" uniqueCount="694">
  <si>
    <t>DOCUMENT AND ENTITY INFORMATION</t>
  </si>
  <si>
    <t>12 Months Ended</t>
  </si>
  <si>
    <t>Dec. 31, 2015shares</t>
  </si>
  <si>
    <t>DOCUMENT AND ENTITY INFORMATION [Abstract]</t>
  </si>
  <si>
    <t>Document Type</t>
  </si>
  <si>
    <t>20-F</t>
  </si>
  <si>
    <t>Amendment Flag</t>
  </si>
  <si>
    <t>false</t>
  </si>
  <si>
    <t>Document Period End Date</t>
  </si>
  <si>
    <t>Dec. 31,
		2015</t>
  </si>
  <si>
    <t>Entity Registrant Name</t>
  </si>
  <si>
    <t>Foamix Pharmaceuticals Ltd.</t>
  </si>
  <si>
    <t>Entity Central Index Key</t>
  </si>
  <si>
    <t>Current Fiscal Year End Date</t>
  </si>
  <si>
    <t>--12-31</t>
  </si>
  <si>
    <t>Document Fiscal Year Focus</t>
  </si>
  <si>
    <t>Document Fiscal Period Focus</t>
  </si>
  <si>
    <t>FY</t>
  </si>
  <si>
    <t>Entity Filer Category</t>
  </si>
  <si>
    <t>Accelerated Filer</t>
  </si>
  <si>
    <t>Entity Common Stock, Shares Outstanding</t>
  </si>
  <si>
    <t>Entity Well-known Seasoned Issuer</t>
  </si>
  <si>
    <t>No</t>
  </si>
  <si>
    <t>Entity Current Reporting Status</t>
  </si>
  <si>
    <t>Yes</t>
  </si>
  <si>
    <t>CONSOLIDATED BALANCE SHEETS - USD ($) $ in Thousands</t>
  </si>
  <si>
    <t>Dec. 31, 2015</t>
  </si>
  <si>
    <t>Dec. 31, 2014</t>
  </si>
  <si>
    <t>CURRENT ASSETS:</t>
  </si>
  <si>
    <t>Cash and cash equivalents</t>
  </si>
  <si>
    <t>Short term bank deposits</t>
  </si>
  <si>
    <t xml:space="preserve"> </t>
  </si>
  <si>
    <t>Investment in marketable securities (Note 4)</t>
  </si>
  <si>
    <t>Restricted investment in marketable securities (Note 3,7)</t>
  </si>
  <si>
    <t>Accounts receivable:</t>
  </si>
  <si>
    <t>Trade</t>
  </si>
  <si>
    <t>Other (Note 12a)</t>
  </si>
  <si>
    <t>TOTAL CURRENT ASSETS</t>
  </si>
  <si>
    <t>NON-CURRENT ASSETS:</t>
  </si>
  <si>
    <t>Restricted investment in marketable securities (Note 7)</t>
  </si>
  <si>
    <t>Investment in long term bank deposits</t>
  </si>
  <si>
    <t>Property and equipment, net (Note 5)</t>
  </si>
  <si>
    <t>Other</t>
  </si>
  <si>
    <t>TOTAL NON-CURRENT ASSETS</t>
  </si>
  <si>
    <t>TOTAL ASSETS</t>
  </si>
  <si>
    <t>CURRENT LIABILITIES:</t>
  </si>
  <si>
    <t>Current maturities of bank borrowing</t>
  </si>
  <si>
    <t>Accounts payable and accruals:</t>
  </si>
  <si>
    <t>Deferred revenues</t>
  </si>
  <si>
    <t>Other (Note 12b)</t>
  </si>
  <si>
    <t>Loan from the BIRD foundation (Note 8a)</t>
  </si>
  <si>
    <t>TOTAL CURRENT LIABILITIES</t>
  </si>
  <si>
    <t>LONG-TERM LIABILITIES:</t>
  </si>
  <si>
    <t>Bank borrowing (Note 8c)</t>
  </si>
  <si>
    <t>Liability for employee severance benefits (Note 6)</t>
  </si>
  <si>
    <t>TOTAL LONG-TERM LIABILITIES</t>
  </si>
  <si>
    <t>TOTAL LIABILITIES</t>
  </si>
  <si>
    <t>COMMITMENTS (Note 7)</t>
  </si>
  <si>
    <t>SHAREHOLDERS' EQUITY:</t>
  </si>
  <si>
    <t>Ordinary Shares, NIS 0.16 par value - authorized: 50,000,000 Ordinary Shares as of December 31, 2015 and 2014; issued and outstanding: 30,639,134 and 22,443,934 Ordinary Shares as of December 31, 2015 and 2014 respectively</t>
  </si>
  <si>
    <t>Additional paid-in capital</t>
  </si>
  <si>
    <t>Accumulated deficit</t>
  </si>
  <si>
    <t>Accumulated other comprehensive loss</t>
  </si>
  <si>
    <t>TOTAL SHAREHOLDERS' EQUITY</t>
  </si>
  <si>
    <t>TOTAL LIABILITIES AND SHAREHOLDERS' EQUITY</t>
  </si>
  <si>
    <t>CONSOLIDATED BALANCE SHEETS (Parenthetical) - ₪ / shares</t>
  </si>
  <si>
    <t>CONSOLIDATED BALANCE SHEETS [Abstract]</t>
  </si>
  <si>
    <t>Ordinary shares, par value (in NIS per share)</t>
  </si>
  <si>
    <t>Ordinary shares, shares authorized</t>
  </si>
  <si>
    <t>Ordinary shares, shares issued</t>
  </si>
  <si>
    <t>Ordinary shares, shares outstanding</t>
  </si>
  <si>
    <t>CONSOLIDATED STATEMENTS OF OPERATIONS - USD ($) shares in Thousands, $ in Thousands</t>
  </si>
  <si>
    <t>Dec. 31, 2013</t>
  </si>
  <si>
    <t>CONSOLIDATED STATEMENTS OF OPERATIONS [Abstract]</t>
  </si>
  <si>
    <t>REVENUES (Note 12c)</t>
  </si>
  <si>
    <t>COST OF REVENUES</t>
  </si>
  <si>
    <t>GROSS PROFIT</t>
  </si>
  <si>
    <t>OPERATING EXPENSES:</t>
  </si>
  <si>
    <t>Research and development (Note 12d)</t>
  </si>
  <si>
    <t>Selling, general and administrative (Note 12e)</t>
  </si>
  <si>
    <t>TOTAL OPERATING EXPENSES</t>
  </si>
  <si>
    <t>OPERATING LOSS</t>
  </si>
  <si>
    <t>FINANCE EXPENSES (INCOME), net (Note 12f)</t>
  </si>
  <si>
    <t>LOSS BEFORE INCOME TAX</t>
  </si>
  <si>
    <t>INCOME TAX (Note 10)</t>
  </si>
  <si>
    <t>NET LOSS FOR THE PERIOD</t>
  </si>
  <si>
    <t>LOSS PER SHARE BASIC AND DILUTED</t>
  </si>
  <si>
    <t>WEIGHTED AVERAGE NUMBER OF SHARES OUTSTANDING USED IN COMPUTATION OF BASIC AND DILUTED LOSS PER SHARE IN THOUSANDS</t>
  </si>
  <si>
    <t>CONSOLIDATED STATEMENTS OF COMPREHENSIVE LOSS - USD ($) $ in Thousands</t>
  </si>
  <si>
    <t>CONSOLIDATED STATEMENTS OF COMPREHENSIVE LOSS [Abstract]</t>
  </si>
  <si>
    <t>NET LOSS</t>
  </si>
  <si>
    <t>OTHER COMPREHENSIVE INCOME:</t>
  </si>
  <si>
    <t>Net unrealized losses from marketable securities</t>
  </si>
  <si>
    <t>Gains (losses) on marketable securities reclassified into net loss</t>
  </si>
  <si>
    <t>Net unrealized losses on derivative financial instruments</t>
  </si>
  <si>
    <t>TOTAL OTHER COMPREHENSIVE LOSS</t>
  </si>
  <si>
    <t>TOTAL COMPREHENSIVE LOSS</t>
  </si>
  <si>
    <t>CONSOLIDATED STATEMENTS OF CHANGES IN SHAREHOLDERS' EQUITY (CAPITAL DEFICIENCY) - USD ($) $ in Thousands</t>
  </si>
  <si>
    <t>Total</t>
  </si>
  <si>
    <t>Ordinary shares [Member]</t>
  </si>
  <si>
    <t>Additional paid-in capital [Member]</t>
  </si>
  <si>
    <t>Accumulated deficit [Member]</t>
  </si>
  <si>
    <t>Accumulated other comprehensive loss [Member]</t>
  </si>
  <si>
    <t>Balance at Dec. 31, 2012</t>
  </si>
  <si>
    <t>Balance (shares) at Dec. 31, 2012</t>
  </si>
  <si>
    <t>Changes during year</t>
  </si>
  <si>
    <t>Comprehensive loss</t>
  </si>
  <si>
    <t>Issuance of ordinary shares along with convertible loans (Note 8b)</t>
  </si>
  <si>
    <t>Issuance of ordinary shares along with convertible loans (Note 8b) (shares)</t>
  </si>
  <si>
    <t>Beneficial conversion feature with respect of convertible loans (Note 8b)</t>
  </si>
  <si>
    <t>Share-based compensation</t>
  </si>
  <si>
    <t>Balance at Dec. 31, 2013</t>
  </si>
  <si>
    <t>Balance (shares) at Dec. 31, 2013</t>
  </si>
  <si>
    <t>Issuance of Ordinary Shares through a public offering, net of $4.8 million issuance costs (Note 9c)</t>
  </si>
  <si>
    <t>Issuance of Ordinary Shares through a public offering, net of issuance costs (Note 9) (shares)</t>
  </si>
  <si>
    <t>Capital contribution (Note 8b)</t>
  </si>
  <si>
    <t>Conversion of preferred A shares into Ordinary Shares (Note 9)</t>
  </si>
  <si>
    <t>Conversion of preferred A shares into Ordinary Shares (Note 9) (shares)</t>
  </si>
  <si>
    <t>Conversion of warrants from preferred A warrants to Ordinary Share warrant (Note 9d)</t>
  </si>
  <si>
    <t>Balance at Dec. 31, 2014</t>
  </si>
  <si>
    <t>Balance (shares) at Dec. 31, 2014</t>
  </si>
  <si>
    <t>Exercise of warrants (Note 9e)</t>
  </si>
  <si>
    <t>Exercise of warrants (Note 9e) (shares)</t>
  </si>
  <si>
    <t>Exercise of options and restricted share units (Note 9f)</t>
  </si>
  <si>
    <t>Exercise of options and restricted share units (Note 9f) (shares)</t>
  </si>
  <si>
    <t>Balance at Dec. 31, 2015</t>
  </si>
  <si>
    <t>Balance (shares) at Dec. 31, 2015</t>
  </si>
  <si>
    <t>CONSOLIDATED STATEMENTS OF CHANGES IN SHAREHOLDERS' EQUITY (CAPITAL DEFICIENCY) (Parenthetical) - USD ($) $ in Millions</t>
  </si>
  <si>
    <t>CONSOLIDATED STATEMENTS OF CHANGES IN SHAREHOLDERS' EQUITY (CAPITAL DEFICIENCY) [Abstract]</t>
  </si>
  <si>
    <t>Issuance costs</t>
  </si>
  <si>
    <t>CONSOLIDATED STATEMENTS OF CASH FLOWS - USD ($) $ in Thousands</t>
  </si>
  <si>
    <t>CASH FLOWS FROM OPERATING ACTIVITIES:</t>
  </si>
  <si>
    <t>Net Loss</t>
  </si>
  <si>
    <t>Adjustments required to reconcile loss to net cash provided by (used in) operating activities:</t>
  </si>
  <si>
    <t>Depreciation and amortization</t>
  </si>
  <si>
    <t>Loss from disposal of fixed assets</t>
  </si>
  <si>
    <t>Changes in marketable securities, net</t>
  </si>
  <si>
    <t>Changes in accrued liability for employee severance benefits, net of retirement fund profit</t>
  </si>
  <si>
    <t>Non cash finance expenses (income), net</t>
  </si>
  <si>
    <t>Changes in operating asset and liabilities:</t>
  </si>
  <si>
    <t>Decrease (increase) in trade and other receivable</t>
  </si>
  <si>
    <t>Decrease (increase) in other non-current assets</t>
  </si>
  <si>
    <t>Increase in accounts payable and accruals</t>
  </si>
  <si>
    <t>Net cash provided by (used in) operating activities</t>
  </si>
  <si>
    <t>CASH FLOWS FROM INVESTING ACTIVITIES:</t>
  </si>
  <si>
    <t>Purchase of fixed assets</t>
  </si>
  <si>
    <t>Amounts funded in respect of employee rights upon retirement</t>
  </si>
  <si>
    <t>Investment in bank deposits</t>
  </si>
  <si>
    <t>Purchase of marketable securities</t>
  </si>
  <si>
    <t>Proceeds from sale and maturity of marketable securities</t>
  </si>
  <si>
    <t>Net cash used in investing activities</t>
  </si>
  <si>
    <t>CASH FLOWS FROM FINANCING ACTIVITIES:</t>
  </si>
  <si>
    <t>Proceeds from issuance of convertible loans together with ordinary shares</t>
  </si>
  <si>
    <t>Proceeds from issuance of Preferred A shares and warrants, net of issuance costs</t>
  </si>
  <si>
    <t>Proceeds from issuance of ordinary shares through public offerings, net of issuance costs</t>
  </si>
  <si>
    <t>Proceeds from exercise of warrants</t>
  </si>
  <si>
    <t>Proceeds from exercise of options</t>
  </si>
  <si>
    <t>Long-term bank borrowings</t>
  </si>
  <si>
    <t>Payments in respect of bank borrowings</t>
  </si>
  <si>
    <t>Net cash provided by financing activities</t>
  </si>
  <si>
    <t>INCREASE (DECREASE) IN CASH AND CASH EQUIVALENTS</t>
  </si>
  <si>
    <t>EFFECT OF EXCHANGE RATE ON CASH AND CASH EQUIVALENTS</t>
  </si>
  <si>
    <t>[1]</t>
  </si>
  <si>
    <t>CASH AND CASH EQUIVALENTS AT BEGINNING OF THE YEAR</t>
  </si>
  <si>
    <t>CASH AND CASH EQUIVALENTS AT END OF THE YEAR</t>
  </si>
  <si>
    <t>SUPPLEMENTARY INFORMATION ON INVESTING AND FINANCING ACTIVITIES NOT INVOLVING CASH FLOWS:</t>
  </si>
  <si>
    <t>Conversion of convertible loans into Preferred A Shares and warrants</t>
  </si>
  <si>
    <t>Conversion of Preferred A Shares into Ordinary Shares</t>
  </si>
  <si>
    <t>Conversion of warrants from preferred A warrants to Ordinary Share warrants</t>
  </si>
  <si>
    <t>Cashless exercise of warrants</t>
  </si>
  <si>
    <t>SUPPLEMENTAL DISCLOSURE OF CASH FLOW INFORMATION</t>
  </si>
  <si>
    <t>Cash paid for taxes</t>
  </si>
  <si>
    <t>Represents an amount of less than $1.</t>
  </si>
  <si>
    <t>NATURE OF OPERATIONS</t>
  </si>
  <si>
    <t>NATURE OF OPERATIONS [Abstract]</t>
  </si>
  <si>
    <t>NOTE 1 - NATURE OF OPERATIONS
Foamix Pharmaceuticals Ltd. (hereinafter Foamix) is an Israeli company incorporated in 2003. Foamix's shares are publicly traded on the NASDAQ, since its initial public offering (IPO) in September, 2014.
Foamix is a clinical-stage specialty pharmaceutical company operating in one segment - the development and commercialization of foam-based formulations, using its proprietary technology, which includes its foam platforms. Foamix develops its own product candidates, mainly for the treatment of moderate-to-severe acne and other skin conditions. It also licenses its technology under development and licensing agreements to various pharmaceutical companies for development of certain products combining Foamix's foam technology with the licensee's proprietary drugs.
In May 2014 Foamix incorporated a wholly-owned subsidiary in the United States of America - Foamix Pharmaceuticals Inc. ("the subsidiary"). The subsidiary was incorporated to assist Foamix with regard to marketing, regulatory affairs and business development relating its products and technology.
Since incorporation through December 31, 2015, Foamix and its subsidiary (hereinafter the Company) has incurred losses and negative cash flows from operations mainly attributable to its development efforts and has an accumulated deficit of $46,230. The Company has financed its operations mainly through private and public financing rounds, convertible loans and payments received under development and licensing agreements. The Company's cash, cash equivalents, deposits and marketable securities as of December 31, 2015, will allow the Company to fund its operating plan through at least the next 12 months. However, the Company expects to continue to incur significant research and development and other expenses related to its ongoing operations and in order to continue its future operations, the Company will need to obtain additional funding until becoming profitable. If the Company is unable to obtain such funding it will need to curtail or cease operations.</t>
  </si>
  <si>
    <t>SIGNIFICANT ACCOUNTING POLICIES:</t>
  </si>
  <si>
    <t>SIGNIFICANT ACCOUNTING POLICIES: [Abstract]</t>
  </si>
  <si>
    <t>NOTE 2 - SIGNIFICANT ACCOUNTING POLICIES:
a.
Basis of presentation
The Company's financial statements have been prepared in accordance with generally accepted accounting principles in the United States of America (U.S. GAAP).
b.
Use of estimates in the preparation of financial statements
The preparation of financial statements in conformity with U.S.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Actual results may differ from those estimates. As applicable to these financial statements, the most significant estimates and assumptions relate to revenue recognition and the fair value of share-based compensation.
c.
Functional currency
The U.S. dollar ("dollar") is the currency of the primary economic environment in which the operations of Foamix and the subsidiary are conducted. Almost all Company revenues and operational expenses are in dollars and the Company's financing has been provided in dollars. Accordingly, the functional currency of the Company is the dollar.
Transactions and balances originally denominated in dollars are presented at their original amounts. Balances in non-dollar currencies are translated into dollars using historical and current exchange rates for non-monetary and monetary balances, respectively. For non-dollar transactions and other items in the statements of operations (indicated below), the following exchange rates are used: (i) for transactions - exchange rates at transaction dates or average rates; and (ii) for other items (derived from non-monetary balance sheet items such as depreciation and amortization, etc.) - historical exchange rates. Currency transaction gains and losses are presented in financial income or expenses, as appropriate.
d.
Principles of consolidation
The consolidated financial statements include the accounts of the Foamix and its subsidiary. Intercompany balances and transactions including profits from intercompany sales not yet realized outside the Company, have been eliminated upon consolidation.
e.
Cash and cash equivalents
The Company considers as cash equivalents all short-term, highly liquid investments, which include short-term bank deposits with original maturities of three months or less from the date of purchase that are not restricted as to withdrawal or use and are readily convertible to known amounts of cash.
f.
Bank deposits
Bank deposits with original maturity dates of more than three months but less than one year are included in short-term deposits. Bank deposits with maturity of more than one year are considered long-term. The interest rates on the Company's deposits range between 0.87%-1.32%. The fair value of bank deposits approximate the carrying value since they bear interest at rates close to the prevailing market rates.
g.
Marketable securities
The Company invests in debt and equity securities classified as available for sale in accordance with ASC 320, Investments - Debt and Equity Securities.
Management determines the appropriate classification of its investments in securities at the time of purchase and reevaluates such determinations at each balance sheet date. Classifications of debt securities in the balance sheet are determined based on the maturity date of the securities.
Unrealized gains of available for sale securities, net of taxes, are reflected in other comprehensive income. Unrealized losses considered to be temporary are reflected in other comprehensive income; unrealized losses that are considered to be other-than-temporary are charged to income as an impairment charge. Realized gains and losses for both debt and equity securities are included in financial expense, net.
For equity securities, the Company considers available evidence in evaluating potential impairments of its investments, including the duration and extent to which fair value is less than cost. For debt securities, an other-than-temporary impairment has occurred if the Company does not expect to recover the entire amortized cost basis of the debt security. If the Company does not intend to sell the impaired debt security, and it is not more likely than not it will be required to sell the debt security before the recovery of its amortized cost basis, the amount of the other-than-temporary impairment recognized in earnings, recorded in financial expense, net, is limited to the portion attributed to credit loss. The remaining portion of the other-than-temporary impairment related to other factors is recognized in other comprehensive income or loss.
h.
Derivatives
The Company purchases foreign exchange derivative financial instruments (written and purchased currency options). The transactions are designed to hedge the Company's currency exposure.
The Company recognizes all derivatives as either assets or liabilities in the consolidated balance sheet at their fair value. Changes in the fair value of derivatives that are highly effective and designated as cash flow hedges are reported as a component of other comprehensive income or loss and reclassified into earnings in the same line-item associated with the forecasted transaction and in the same periods during which the hedged transaction impacts earnings.
For derivatives that qualify for hedge accounting, the cash flows associated with these derivatives are reported in the consolidated statements of cash flows consistently with the classification of cash flows from the underlying hedged items that these derivatives are hedging.
i.
Property and equipment:
1)
Property and equipment are stated at cost, net of accumulated depreciation and amortization.
2)
The Company's property and equipment are depreciated by the straight-line method on the basis of their estimated useful life.
Annual rates of depreciation are as follows:
%
Computers
15-33 (mainly 33)
Laboratory equipment 7-20
Office furniture and equipment 7-15
Vehicles 15
Leasehold improvements are amortized by the straight-line method over the expected lease term, which is shorter than the estimated useful life of the improvements.
j.
Impairment of long-lived assets
The Company tests long-lived assets for impairment whenever events or circumstances present an indication of impairment. If the sum of expected future cash flows (undiscounted and without interest charges) of the assets is less than the carrying amount of such assets, an impairment loss would be recognized. The assets would be written down to their estimated fair values, calculated based on the present value of expected future cash flows (discounted cash flows), or some other fair value measure.
For the three years ended December 31, 2015 the Company did not recognize an impairment loss for its long-lived assets.
k.
Allowance for doubtful accounts
The Company performs ongoing credit evaluations to estimate the need for maintaining reserves for potential credit losses. An allowance for doubtful accounts is recognized on a specific basis with respect to those amounts that the Company has determined to be doubtful of collection. No allowance for doubtful accounts was recorded in the years ended December 31, 2015 and 2014. During 2014 the Company wrote off a bad debt in the amount of $19.
l.
Contingencies
Certain conditions may exist as of the date of the financial statements, which may result in a loss to the Company but which will only be resolved when one or more future events occur or fail to occur. The Company's management assesses such contingent liabilities and such assessment inherently involves an exercise of judgment. In assessing loss contingencies related to legal proceedings that are pending against the Company or unasserted claims that may result in such proceedings, the Company's management evaluates the perceived merits of any legal proceedings or unasserted claims as well as the perceived merits of the amount of relief sought or expected to be sought
Management applies the guidance in ASC 450-20-25 when assessing losses resulting from contingencies. If the assessment of a contingency indicates that it is probable that a material loss has been incurred and the amount of the liability can be estimated, then the estimated liability is recorded as accrued expenses in the Company's financial statements. If the assessment indicates that a potential material loss contingency is not probable but is reasonably possible, or is probable but cannot be estimated, then the nature of the contingent liability, together with an estimate of the range of possible loss if determinable and material are disclosed.
Loss contingencies considered to be remote by management are generally not disclosed unless they involve guarantees, in which case the guarantees are disclosed.
m.
Share-based compensation
The Company accounts for employees' and directors' share-based payment awards classified as equity awards using the grant-date fair value method. The fair value of share-based payment transactions is recognized as an expense over the requisite service period, net of estimated forfeitures. The Company estimates forfeitures based on historical experience and anticipated future conditions.
The Company elected to recognize compensation costs for awards conditioned only on continued service that have a graded vesting schedule using the straight-line method based on the multiple-option award approach.
When options and restricted share units (hereinafter RSUs) are granted as consideration for services provided by consultants and other non-employees, the grant is accounted for based on the fair value of the consideration received or the fair value of the awards issued, whichever is more reliably measurable. The fair value of the awards granted is measured on a final basis at the end of the related service period and is recognized over the related service period using the straight-line method.
n.
Revenue recognition
The Company's revenues are derived from development and license agreements for development of products combining the Company's foam technology with a drug selected by the licensee.
The significant deliverables in the agreements between the Company and its licensees are the obligation of the Company to provide development services and the grant of an exclusive license to the specific product developed.
These deliverables are combined into one single unit of accounting for revenue recognition purposes since:

Each element does not have value on a stand-alone basis.

In order to develop the combined formulation in the licensed product, the use of the Company's propriety technology is required. Therefore, the Company is the only party capable of performing the level and type of development services required under the agreement .
The Company's development and license agreements entitle the Company to:

Development payments, including upfront payments, cost reimbursements and payments contingent only upon passage of time (together - Development Service Payments).

Payments contingent solely upon performance or achievement of clinical results by the Company's licensees (Contingent Payments).

Royalties, calculated as a percentage of sales of the developed products made by the Company's licensees.
Revenues from Development Service Payments under development and license agreements are recognized as the services are provided. When the Company receives a portion of the Development Service Payment before performance of such services, these advances are recorded as deferred revenues and recognized as revenues as services are performed.
Contingent Payments are recognized when the licensee's performance or achievement event occurs.
Royalties are recognized when subsequent sales are made by the licensees.
o.
Research and development costs
Research and development expenses include costs directly attributable to the conduct of research and development programs, including the cost of salaries, share-based compensation expenses, payroll taxes and other employee benefits, lab expenses, consumable equipment and consulting fees. All costs associated with research and developments are expensed as incurred.
p.
Income taxes:
1)
Deferred taxes
Income taxes are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recognized to the extent that it is more likely than not that the deferred taxes will not be realized in the foreseeable future. Given the Company's losses, the Company has provided a full valuation allowance with respect to its deferred tax assets.
2)
Uncertainty in income tax
The Company follows a two-step approach in recognizing and measuring uncertain tax positions. The first step is to evaluate the tax position for recognition by determining if the available evidence indicates that it is more likely than not that the position will be sustained based on technical merits. If this threshold is met, the second step is to measure the tax position as the largest amount that has more than a 50% likelihood of being realized upon ultimate settlement.
q.
Loss per share
Net loss per share, basic and diluted, is computed on the basis of the net loss for the period divided by the weighted average number of common shares outstanding during the period. Diluted net loss per share is based upon the weighted average number of common shares and of common shares equivalents outstanding when dilutive. Common share equivalents include: (i) outstanding stock options and warrants which are included under the treasury share method when dilutive, and (ii) common shares to be issued under the assumed conversion of the Company's outstanding convertible debentures, which are included under the if converted method when dilutive.
The following share options, RSUs, warrants and shares issuable upon conversion of convertible loans were excluded from the calculation of diluted net loss per ordinary share because their effect would have been anti-dilutive for the periods presented (share data):
Year ended December 31
2015
2014
2013
Outstanding share options and RSUs 2,124,951 1,171,125 673,125
Warrants 2,064,937 2,716,956 -
Shares issuable upon conversion - - 715,546
r.
Fair value measurement
Fair value is based on the price that would be received from the sale of an asset or that would be paid to transfer a liability in an orderly transaction between market participants at the measurement date. In order to increase consistency and comparability in fair value measurements, the guidance establishes a fair value hierarchy that prioritizes observable and unobservable inputs used to measure fair value into three broad levels, which are described as follows:
Level 1:
Quoted prices (unadjusted) in active markets that are accessible at the measurement date for assets or liabilities. The fair value hierarchy gives the highest priority to Level 1 inputs.
Level 2:
Observable prices that are based on inputs not quoted on active markets, but corroborated by market data.
Level 3:
Unobservable inputs are used when little or no market data is available. The fair value hierarchy gives the lowest priority to Level 3 inputs.
In determining fair value, the Company utilizes valuation techniques that maximize the use of observable inputs and minimize the use of unobservable inputs to the extent possible and considers counterparty credit risk in its assessment of fair value.
s.
Concentration of credit risks
Financial instruments that potentially subject the Company to concentration of credit risk consist principally of cash and cash equivalents, bank deposits and marketable securities. The Company deposits cash and cash equivalents with highly rated financial institutions and, as a matter of policy, limits the amounts of credit exposure to any single financial institution. In addition, all marketable securities carry a high rating or are government insured. The Company has not experienced any material credit losses in these accounts and does not believe it is exposed to significant credit risk on these instruments.
t.
Comprehensive loss
Comprehensive loss includes, in addition to net loss, unrealized holding gains and losses on available-for-sale securities and derivative instruments designated as cash flow hedge (net of related taxes where applicable).
Reclassification adjustments for gain or loss of available for sales securities are included in finance expenses net in the statement of income.
u.
Newly issued and recently adopted accounting pronouncements:
1)
In May 2014, the Financial Accounting Standards Board (FASB) issued Accounting Standards Update No. 2014-09 (ASU 2014-09) "Revenue from Contracts with Customers." ASU 2014-09 will supersede most current revenue recognition guidance, including industry-specific guidance. The underlying principle is that an entity will recognize revenue upon the transfer of goods or services to customers in an amount that the entity expects to be entitled to in exchange for those goods or services. The guidance provides a five-step analysis of transactions to determine when and how revenue is recognized. Other major provisions include capitalization of certain contract costs, consideration of the time value of money in the transaction price, and allowing estimates of variable consideration to be recognized before contingencies are resolved in certain circumstances. The guidance also requires enhanced disclosures regarding the nature, amount, timing and uncertainty of revenue and cash flows arising from an entity's contracts with customers. The guidance is effective for the interim and annual periods beginning on or after December 15, 2017 (early adoption is permitted in annual periods beginning after December 15, 2016). The guidance permits the use of either a retrospective or cumulative effect transition method. The Company is currently evaluating the impact of the amended guidance on its consolidated financial statements.
2)
In January 2016, the FASB issued ASU No. 2016-01, "Financial InstrumentsOverall (Subtopic 825-10)." This standard makes several modifications to Subtopic 825-10 including the elimination of the available-for-sale classification of equity investments, and requires equity investments with readily determinable fair values to be measured at fair value with changes in fair value recognized in net income. It is effective for interim and annual periods beginning after December 15, 2017. The Company is currently evaluating the impact of the amended guidance on its consolidated financial statements.</t>
  </si>
  <si>
    <t>FAIR VALUE MEASURMENTS</t>
  </si>
  <si>
    <t>FAIR VALUE MEASURMENTS [Abstract]</t>
  </si>
  <si>
    <t>FAIR VALUE MEASUREMENTS:</t>
  </si>
  <si>
    <t>NOTE 3 - FAIR VALUE MEASURMENTS
The Company's assets and liabilities that are measured at fair value as of December 31, 2015 and 2014 are classified in the tables below in one of the three categories described in note 2r above:
December 31, 2015
Level 1
Level 2
Level 3
Total
Marketable securities $ 1,977 $ 54,770 - $ 56,747
Currency options designated as hedging instruments (current liability) - $ (5 ) - $ (5 )
December 31, 2014
Level 1
Level 2
Level 3
Total
Marketable securities $ 7,062 - - $ 7,062 Marketable securities classified as level 2 include securities that are valued using inputs that are directly or indirectly observable in the marketplace for similar investments. The table below sets forth a summary of the changes in the fair value of the Company's financial liabilities classified as Level 3 (the derivative embedded in the convertible loans):
2014
2013
Warrants*
Embedded derivatives**
Embedded derivatives
Balance at beginning of year $ - $ 1,529 $ 550
Warrants issued during the year 2,129 - -
Derivatives embedded in loans received during the year - - 215
Changes in fair value during the year 6,365 680 764
Conversion of convertible loans - (2,209 ) -
Conversion of warrants from preferred A warrants into ordinary share warrants (8,494 ) - -
Balance at end of year $ - $ - $ 1,529
*
On September 17, 2014, as part of the Company's initial public offering all preferred A shares were converted into ordinary shares (see Note 9). As a result, all outstanding warrants to purchase Preferred A shares (see Note 9c) were transformed on that date (the Conversion Date) in accordance with their original terms, to warrants to purchase ordinary shares. Based on relevant accounting principles, these warrants are considered equity instruments. Accordingly, on the Conversion Date, those warrants ceased to be accounted for as a liability and were recorded as equity.
The fair value of each of the warrants, on the Conversion Date, was determined by using the Black-Scholes model. The underlying data used for computing the fair value of the warrants were mainly as follows: $6 value of ordinary shares, 0% Dividend yield, 1.45% risk free interest rate, 65% expected volatility and 3.6 years expected term.
**
As the convertible loans have been automatically converted on May 12, 2014, the change in fair value of the embedded derivative represents the difference between the carrying amount of the embedded as of December 31, 2013 and their original amount which have been recorded within the finance expenses. See note 8b. Foreign exchange risk management The Company purchases and writes non-functional currency options in order to hedge the currency exposure on the Company's cash flow. The currency hedged items are denominated in New Israeli Shekel (NIS). The purchasing and writing of options is part of a comprehensive currency hedging strategy. These transactions are at zero cost for periods of up to one year. The counterparty to the derivatives is a major bank in Israel. During February 2015, the Company began purchasing and writing options in respect of salary, rent and other expenses dominated in NIS for a period of up to a year ahead. These transactions qualify for cash flow hedge accounting. As of December 31, 2015 all transactions have expired within the range (between the value of the call and put), and therefore did not affect the Company's operating expenses. As of December 31, 2015 the total hedged amount was NIS 11.6 million. As of December 31, 2015, the Company has a lien in the amount of $666 on the Company's marketable securities in respect of bank guarantees granted in order to secure the hedging transactions.</t>
  </si>
  <si>
    <t>MARKETABLE SECURITIES</t>
  </si>
  <si>
    <t>MARKETABLE SECURITIES [Abstract]</t>
  </si>
  <si>
    <t>NOTE 4 - MARKETABLE SECURITIES
Marketable securities as of December 31, 2015 consist mainly of debt and equity securities. These securities are classified as available-for-sale and are recorded at fair value. Changes in fair value, net of taxes (if applicable), are reflected in other comprehensive loss. Realized gains and losses on sales of the securities, as well as premium or discount amortization, are included in the consolidated statement of operations as finance income or expenses. T
December 31
2015
2014
Israeli mutual funds $ 1,977 $ 7,062
Certificates of deposit 35,627 -
Municipal and agency bonds 19,143 -
Total $ 56,747 $ 7,062 At December 31, 2015 and 2014, the fair value, cost and gross unrealized holding gains of the securities owned by the Company were as follows:
December 31, 2014
Fair
Cost
Gross unrealized
Gross unrealized
Israeli mutual funds $ 7,062 $ 7,141 $ 83 $ 4
December 31, 2015
Fair
Cost or Amortized
Gross unrealized
Gross unrealized
Israeli mutual funds $ 1,977 $ 1,978 $ 3 $ 2
Certificates of deposit 35,627 35,703 79 3
Municipal and agency bonds 19,143 19,191 49 1
Total $ 56,747 $ 56,872 $ 131 $ 6
As of December 31, 2015 the unrealized losses attributed to the Company's marketable securities were primarily due to credit spreads and interest rate movements. The Company has considered factors regarding other than temporary impaired securities and determined that there are no securities with impairment that is other than temporary as of December 31, 2015 and 2014.
During the year ended December 31, 2015 the Company received proceeds of $22,502 upon sale and maturity of marketable securities.
As of December 31, 2015, the Company's debt securities had the following maturity dates:
Market value
Due within one year $ 22,485
1 to 2 years 27,046
2 to 3 years 5,239
Total $ 54,770
Refer to note 7 and note 3 regarding the liens on the Company's securities.</t>
  </si>
  <si>
    <t>PROPERTY AND EQUIPMENT:</t>
  </si>
  <si>
    <t>PROPERTY AND EQUIPMENT: [Abstract]</t>
  </si>
  <si>
    <t>NOTE 5 - PROPERTY AND EQUIPMENT:
December 31
2015
2014
Cost:
Leasehold improvements $ 164 $ 88
Computers and software 130 64
Laboratory equipment 768 598
Furniture 84 42
Vehicles* 175 118
1,321 910
Less:
Accumulated depreciation and amortization 675 662
Property and Equipment, net $ 646 $ 248 * See note 8c relating to the lien on the Company's vehicles
Depreciation and amortization expense totaled $87, $33 and $39 for the years ended December 31, 2015, 2014 and 2013, respectively. During the year ended December 31, 2015 the Company disposed of fixed assets in the net amount of $15.</t>
  </si>
  <si>
    <t>EMPLOYEE SEVERANCE BENEFITS</t>
  </si>
  <si>
    <t>EMPLOYEE SEVERANCE BENEFITS [Abstract]</t>
  </si>
  <si>
    <t>NOTE 6 - EMPLOYEE SEVERANCE BENEFITS The Company's liability for severance pay for its Israeli employees is calculated pursuant to Israeli severance pay law based on the most recent salary of the employee multiplied by the number of years of employment, as of the balance sheet date, less amounts funded in each employee's severance fund. Such liability is recorded on the Company's balance sheet under Liability for employee severance benefits as if it were payable at each balance sheet date on an undiscounted basis. The Company partially secures this liability by purchasing insurance policies or establishing dedicated severance accounts within the relevant employees' pension funds, and making monthly deposits under such policies or into such accounts. The value of these policies is recorded as an asset in the Company's balance sheet. During 2014, all of the Israeli employees agreed to the terms of Section 14 of the Israeli Severance Pay Law, 1963, according to which all deposits in the pension fund and/or with the insurance company, thereafter, exempt the Company from any additional obligation. These deposits are accounted as defined contribution payments and therefore not recorded on the Company's balance sheet. Once the employees agreed to the terms of Section 14, all amounts funded on behalf of the employees were released to their full ownership. The liability for employee severance benefits as of December 31, 2015 represents the Company's obligation that has not been secured by deposits to employee severance funds. The amount of severance payment expenses were $193, $157 and $70 for the years ended December 31, 2015, 2014 and 2013, respectively. During 2016, the Company expects to deposit approximately $253 with respect to employee's severance benefits.</t>
  </si>
  <si>
    <t>COMMITMENTS</t>
  </si>
  <si>
    <t>COMMITMENTS [Abstract]</t>
  </si>
  <si>
    <t>NOTE 7 - COMMITMENTS Lease agreement
The Company leases office space for its headquarters and research and development facilities in Israel and the United States of America under several lease agreements. The lease agreement for the facilities in Israel are linked to the Israeli CPI and expire between December 2016 and August 2017. The lease agreement in the United States is due to expire during August 2017. Rental expenses totaled $352, $172 and $180 in the years ended December 31, 2015, 2014 and 2013, respectively. Future minimum lease commitments under non-cancelable operating lease agreements are $191 and $59 for the years ending December 31, 2016 and 2017 respectively. The Company has a lien in the amount of $103 on the Company's marketable securities in respect of bank guarantees granted in order to secure the lease agreements.</t>
  </si>
  <si>
    <t>LOANS:</t>
  </si>
  <si>
    <t>LOANS: [Abstract]</t>
  </si>
  <si>
    <t>NOTE 8 - LOANS:
a.
Loan from the BIRD foundation
The loan received from the Israel United States Binational Industrial Research and Development Foundation (the "BIRD foundation") is denominated in US dollars and is linked to the US Consumer Price Index. The loan is repayable in one installment upon completion of a certain clinical development. The Company expects to repay the loan in 2016.
b.
Convertible loans:
1)
During the years 2011- 2013 the Company entered into two convertible loan agreements (2011 loan agreement and 2012 loan agreement), with several of its existing shareholders and other lenders, to receive an aggregate amount of $5,096. The loans bore interest ranging between 6% and 8%.
2)
During the first quarter of 2014, the Company reached an agreement with certain lenders of the 2011 convertible loans that were due to mature during that period, according to which the maturity date of those loans was deferred by one year and the interest rate was increased to 12% for the duration of the deferral period (the amendment). The Company has concluded that the amendment to the terms of the 2011 convertible loans is not considered to be substantially different under ASC 470-50, as the difference between the present value of the original loan and the present value of the modified loan was approximately 3.7%. Accordingly, the amendment was accounted for prospectively as yield adjustment, based on the revised terms of the loans.
3)
Accounting treatment of the loans 2011 Convertible Loans: 2012 Convertible Loans:
The Company allocated the proceeds from its issuance of a unit consisting of 2012 convertible loans along with ordinary shares between the convertible loans and the ordinary shares based on their relative fair values at the issuance date of the unit. Then, the Company recorded the embedded derivative feature based on its fair value at the issuance date, and the remaining amount (i.e., the proceeds allocated to the convertible loans less the fair value of the embedded derivative feature) was attributed to the convertible loans.
In accordance with ASC 470-20, Debt with Conversion and Other Options, the Company determined that a BCF existed at the issuance date of the 2012 convertible loans. The BCF was recorded in equity and the loans net of the amount of BCF assigned to them are measured at amortized costs using the effective interest rate method.
Accordingly, the Company allocated the proceeds from the 2012 loans between these components as follows:
(i)
of the $1,448 of 2012 loans received in 2012, $111 were attributed to the embedded derivative, $839 were attributed to the convertible loans and $498 were attributed to the shares. In addition, an amount of $668 was recognized as a BCF against the 2012 convertible loans, resulting in a presentation of these loans (including the embedded derivative) at a net value of $282 at issuance date. The Company used Level 3 assumptions in arriving at fair value in order to appropriately allocate the proceeds: fair value of the issued shares was $1,214 and fair value of the convertible loans $2,319.
(ii)
of the to $1,500 of 2012 loans received in 2013, $215 were attributed to the embedded derivative, $689 were attributed to the loans and $596 were attributed to the shares. In addition, an amount of $689 was recognized as a BCF against the 2012 convertible loans, resulting in a presentation of these loans (including the embedded derivative) at a net value of $ 215 at issuance date. The Company used Level 3 assumptions in arriving at fair value in order to appropriately allocate the proceeds: fair value of the issued shares was $1,752 and fair value of the convertible loans $2,662.
4)
The 2014 financing round (see Note 9b) was a qualified round for purposes of the 2011 and 2012 convertible loan agreements. Accordingly all principal and accrued interest outstanding under such loan agreements were converted into a total of 1,010,350 Preferred A Shares and 505,175 warrants to purchase preferred A shares. Refer to note 9d regarding the conversion of the Preferred A Shares and warrants into Ordinary Shares and warrants. In accordance with the amended convertible loan agreements, the lenders were entitled to receive, upon conversion, a total of 1,010,350 warrants to purchase preferred A shares (hereinafter the warrants). However, the lenders, who were also shareholders of the Company, agreed to receive only half of the warrants that they were entitled to receive in accordance with the loan agreements. The value of the waiver of 505,175 warrants, amounting to $686, was recorded as a capital contribution. Upon the automatic conversion of the convertible loans, the difference at conversion date between their carrying amount (taking into account the balance of the remaining beneficial conversion feature (BCF) the discount from the allocation of proceeds to the Ordinary Shares and the embedded derivatives) and their fixed monetary amount used for conversion in the amount of $3,520, has been recorded in the statements of operations as finance expenses.
c.
Bank Borrowings
During 2014 the Company entered into several finance agreements with a bank in order to finance the purchase of vehicles (hereinafter the loans). The loans are denominated in the NIS and bear interest at a rate per annum equal to Prime minus 0.5%. The loans are repayable in 36 monthly payments. The total amounts received as part of the agreement were $102. In order to secure the loans the bank recorded a lien on the Company's vehicles.</t>
  </si>
  <si>
    <t>SHARE CAPITAL:</t>
  </si>
  <si>
    <t>SHARE CAPITAL: [Abstract]</t>
  </si>
  <si>
    <t xml:space="preserve">NOTE 9 - SHARE CAPITAL:
a.
Rights of the Company's ordinary shares
Each ordinary share is entitled to one vote. The holders of ordinary shares are also entitled to receive dividends whenever funds are legally available, when and if declared by the Board of Directors. Since its inception, the Company has not declared any dividends.
b.
Financing round
During the second quarter of 2014, the Company completed a private placement (the "2014 financing round") with a group of new investors and several of its existing shareholders, raising a total of $8,157, net of $123 issuance costs, in consideration of 1,036,431 Preferred A Shares par value 0.16 NIS and 1,061,469 warrants to purchase Preferred A Shares (see also d. below). The 2014 financing round closed in two phases, the first on May 13, 2014 and the second on June 3, 2014 (respectively  "closing date"), raising a gross amount of $6,580 and $1,700, respectively.
c.
Public offerings
In September 2014, the Company completed an IPO, pursuant to which the Company issued 6,700,000 ordinary shares, NIS 0.16 par value (Ordinary Shares) at $6.00 per share raising a total of approximately $35,700, net of underwriting discounts, commissions and other offering expenses. Upon the completion of the Company's IPO, all outstanding series A preferred shares were automatically converted into Ordinary Shares.
On October 17, 2014 the IPO underwriters exercised their green shoe' option and purchased an additional 968,200 Ordinary Shares at a price per share of $6.00. The total proceeds, net of underwriter's commission, were approximately $5,400.
On April 20, 2015 the Company completed a follow-on public offering. A total of 7,419,353 ordinary shares were sold at a price of $9.30 per share. Prior to closing, the underwriters fully exercised their option to purchase 967,741 additional ordinary shares. The net proceeds from the sale of shares, after deducting underwriting discounts, commissions and other offering expenses, were approximately $64.2 million.
d.
Preferred A shares and warrants conversion
In accordance with the Company's Articles of association (the Articles) the initial conversion ratio of each Preferred A Share was set out to be 1:1. As the conversion rate of the Preferred A Shares was greater than 70% of the price per share of the shares issued at the closing of the IPO, the price protection provisions, as defined in the Articles, was triggered and caused the following: (a) the automatic reduction of the conversion price of the Preferred A Shares to a conversion price of 70% of the price paid for the newly issued shares; (b) the increase of the outstanding warrants granted to the 2014 financing round investors and lenders to a total of 2,716,956 warrants and the reduction of the warrants' exercise price to 70% of the price paid for the newly issued shares which amounted to an exercise price of $5.04 per warrant.
Per the above, upon the completion of the IPO, the total amount of 2,046,781 Preferred A Shares were converted into 3,367,244 Ordinary Shares.
e.
Warrants
Pursuant to the IPO, the warrants to purchase Preferred A Shares were automatically converted into warrants to purchase Ordinary Shares. Each warrant can be exercised for one ordinary share at an exercise price of $5.04 per share or through a cashless exercise. The warrants are exercisable until the fourth anniversary of the closing date of the 2014 financing round (May or June 2018).
During the year ended December 31, 2015, 652,019 warrants were exercised into 546,322 ordinary shares. As of December 31 2015, the total amount of warrants outstanding was 2,064,937.
f.
Share-based compensation
In June 2009, the Company's Board of Directors approved a share option plan and reserved a pool of 1,635,694 ordinary shares for grant to Company employees, consultants, directors and other service providers.
In May 2015, the Company's board of directors approved a new option plan (the "Plan") replacing the previous plan approved in 2009. The Plan includes a pool of 2,690,694 ordinary shares for grant to Company employees, consultants, directors and other service providers. As of December 31 2015, 1,579,343 shares remain available for grant under the Plan.
The Plan is designed to enable the Company to grant options to purchase Ordinary Shares and RSUs under various and different tax regimes including, without limitation: (i) pursuant and subject to Section 102 of the Tax Ordinance or any provision which may amend or replace it and any regulations, rules, orders or procedures promulgated thereunder and to designate them as either grants made through a trustee or not through a trustee; and (ii) pursuant and subject to Section 3(i) of the Tax Ordinance.
The fair value of each option granted is estimated using the Black-Scholes option pricing method. Expected volatility is based on the historical volatility of comparable companies. The risk-free interest rate assumption is based on observed interest rates appropriate for the expected term of the options granted in dollar terms. The Company's management uses the contractual term or its expectations, as applicable, of each option as its expected life. The expected term of the options granted is derived from the output of the option pricing model and represents the period of time that granted options are expected to remain outstanding.
In the years ended December 31, 2015, 2014 and 2013, the Company granted options to employees and non-employees as follows:
Year ended December 31
2015
Award
Exercise
Vesting
Expiration
Employees:
Options 852,501 $ 6.77- $10.88
4 years
10 years
RSU 216,050 -
4 years
10 years
Directors:
Options 27,000 $ 10.80- $11.87
3 years
10 years
Consultants:
Options 4,000 $ 10.88
4 years
10 years
RSU 83,800 -
4 years
10 years
Year ended December 31
2014
Award
Exercise
Vesting
Expiration
Employees:
Options 217,000 $ 1.92- $7.98
4 years
10 years
Directors:
Options 231,000 $ 5.88
3 years
10 years
Consultants:
Options 46,875 $ 1.92- $7.98
0-6 years
6 years
Year ended December 31
2013
Award
Exercise
Vesting
Expiration
Consultants:
Options
71,875 $
1.92
-
10 years The fair value of options and RSUs granted to employees and directors during 2015 and 2014 was $6,592 and $1,683 respectively. The fair value of options granted to consultants during the years ended 2015, 2014 and 2013 was $686, $183 and $426 respectively. The fair value of RSUs granted to employees is based on the share price on grant date. The fair value of options granted to employees and directors on the date of grant was computed using the Black-Scholes model. The underlying data used for computing the fair value of the options are as follows:
Year ended December 31
2015
2014
Value of ordinary share $ 6.96-$11.3 $ 4.8-$6.8
Dividend yield 0% 0%
Expected volatility* 60.1%-64.9% 59.0%-66.7%
Risk-free interest rate 1.38%-1.98% 1.87%-2.22%
Expected term
6 years
6-7 years
* The total unrecognized compensation cost of employee options and RSUs at December 31, 2015 is $6,479 which is expected to be recognized over a weighted average period of 2 years. The total unrecognized compensation cost of employee options at December 31, 2014 was $1,485 which was expected to be recognized over a weighted average period of 2 years. The fair value of RSUs granted to consultants is based on the share price on December 31, 2015. The fair value of options granted to consultants as of December 31, 2015, 2014 and 2013 was computed using the Black-Scholes model. The underlying data used for computing the fair value of the options are as follows:
December 31
2015
2014
2013
Value of ordinary share $ 8.11 $ 5.45-$7.01 $ 6.816
Dividend yield 0% 0% 0%
Expected volatility* 69.4% 59.9%-62.0% 64.5%
Risk-free interest rate 2.27% 1.81%-2.0% 1.81%
Expected term
10 years
6 years
10 years
* The following table summarizes the number of options outstanding for the years ended December 31, 2015, 2014 and 2013, and related information:
Employees and directors
Consultants and service providers
Number of options
USD (1)
Number of options
USD (1)
Outstanding at January 1, 2013 462,500 1.28 148,125 0.96
Granted - - 71,875 1.92
Outstanding at December 31, 2013 462,500 $ 1.28 220,000 $ 1.28
Granted 448,000 5.32 46,875 5.96
Forfeited (6,250 ) 1.92 - -
Outstanding at December 31, 2014 904,250 3.28 266,875 2.10
Granted 879,501 7.72 4,000 10.88
Exercised (29,525 ) 1.92 (150,000 ) 1.92
Re-Designated (2) (27,000 ) 5.88 27,000 5.88
Outstanding at December 31, 2015 1,727,226 $ 5.41 147,875 $ 3.24
(1)
Weighted average price per share
(2)
Pursuant to change in status of grantee from director' to consultant' during the reporting period. The following table summarizes the number of RSUs outstanding for the year ended December 31, 2015:
Employees and
Consultants and
Number of RSUs
Outstanding at December 31, 2014 - -
Awarded 216,050 83,800
Vested (29,250 ) (20,750 )
Outstanding at December 31, 2015 186,800 63,050 The following tables summarizes information concerning outstanding and exercisable options as of December 31, 2015:
December 31, 2015
Options outstanding
Options exercisable
Number of
Weighted
Number of
Weighted
options
average
options
average
Exercise
outstanding
remaining
exercisable
remaining
prices per
at end of
contractual
at end of
contractual
share USD
year
life
year
life
0.048-1.312 298,125 3.90 298,125 3.90
1.92 345,475 6.23 283,912 5.80
5.46-5.88 279,250 8.98 96,300 8.98
6.77 153,000 9.02 20,250 9.00
7.13-7.984 648,751 9.52 17,188 6.63
10.80-11.86 150,500 9.60 - -
1,875,101 715,775
The aggregate intrinsic value of the total outstanding and exercisable options as of December 31, 2015 is $5,821 and $4,270 respectively. The following table illustrates the effect of share-based compensation on the statements of operations:
Year ended December 31
2015
2014
2013
Cost of revenues $ 2 $ 15 $ 16
Research and development expenses 588 80 59
Selling, general and administrative 1,187 102 430
$ 1,777 $ 197 $ 505 </t>
  </si>
  <si>
    <t>INCOME TAX:</t>
  </si>
  <si>
    <t>INCOME TAX: [Abstract]</t>
  </si>
  <si>
    <t xml:space="preserve">NOTE 10 - INCOME TAX: The Company is taxed under Israel and the United States of America tax laws:
a.
Tax rates:
1)
Income from Israel is taxed at the corporate tax rate of 25% in 2013 and as from 2014 and thereafter 26.5%. Capital gains are subject to capital gain tax, which equals to 25%. In January 2016, the government of Israel approved the reduction of corporate tax rate to 25% as from 2016 and thereafter.
2)
Income of the subsidiary is taxed according to the federal tax laws in the US and the relevant state laws. The relevant federal and state tax rates for 2015 were 30% and 9%, respectively. The relevant federal and state tax rates for 2014 were 15% and 7.5%, respectively.
b.
Tax
Foamix has tax assessments that are considered to be final through tax year 2011.
c.
Tax benefits under the Law for Encouragement of Industry (Taxation), 1969
The Company believes that it currently qualifies as an "Industrial Company" under the above law. As such it is entitled to certain tax benefits, mainly the right to deduct share issuance costs over three years for tax purposes in the event of a public offering. The Company utilizes this tax benefit .
d.
Losses for tax purposes carried forward to future years
As of December 31, 2015, Foamix had approximately $30.7 million of net carry forward tax losses which are available to reduce future taxable income with no limited period of use.
During 2015 and 2014, the US subsidiary incurred a tax expense in the amount of $39 and 6$, respectively.
e.
Deferred income taxes:
December 31,
2015
2014
In respect of:
Net operating loss carry forward $ 8,142 $ 4,019
Research and development 1,773 2,121
Other 299 101
Less - valuation allowance (10,214 ) (6,241 )
Net deferred tax assets $ - $ -
Realization of deferred tax assets is contingent upon sufficient future taxable income during the period that deductible temporary differences and carry forward losses are expected to be available to reduce taxable income. As the achievement of required future taxable income is not likely, the Company recorded a full valuation allowance.
Deferred tax has not been provided on taxes that would apply in the event of disposal of the investments in the subsidiary, as it is the Company's intention to hold this investment and not to realize it.
Foamix may incur an additional tax liability in the event of an inter-company dividend distribution from its subsidiary; no additional deferred taxes have been provided, since it is the Company's policy not to distribute in the foreseeable future, dividends which would result in additional tax liability.
The main reconciling items between the statutory tax rate of the Company and the effective rate are nondeductible expenses, issuance costs, research and development expenses and the provision for full valuation allowance in respect of tax benefits from carry forward tax losses due to the uncertainty of the realization of such tax benefits (see above).
f.
As of December 31, 2015 and 2014, the Company had not accrued a provision for uncertain tax positions.
g.
Roll forward of valuation allowance:
Balance at January 1, 2013 $ 3,797
Additions 687
Balance at December 31, 2013 $ 4,484
Additions 1,757
Balance at December 31, 2014 $ 6,241
Additions 3,973
Balance at December 31, 2015 $ 10,214 </t>
  </si>
  <si>
    <t>RELATED PARTIES - TRANSACTIONS AND BALANCES:</t>
  </si>
  <si>
    <t>RELATED PARTIES - TRANSACTIONS AND BALANCES: [Abstract]</t>
  </si>
  <si>
    <t>NOTE 11 - RELATED PARTIES - TRANSACTIONS AND BALANCES:
a.
Transactions with related parties
Related parties include the Company's Directors and the Chief Executive Officer of the Company.
Year ended December 31
2015
2014
2013
Expenses:
Payroll expenses $ 1,387 $ 863 $ 347
Directors fee 291 80 -
Finance expenses on convertible loans and warrants - 2,088 1,089
Total expenses $ 1,678 $ 3,031 $ 1,436
b.
Balances with related parties -
December 31
2015
2014
Accounts payable and accruals $ 636 $ 148
With respect to options granted to the Company's directors and Chief Executive Officer, see Note 9f.</t>
  </si>
  <si>
    <t>SUPPLEMENTARY FINANCIAL STATEMENT INFORMATION:</t>
  </si>
  <si>
    <t>Supplementary Financial Statement Information: [Abstract]</t>
  </si>
  <si>
    <t xml:space="preserve">NOTE 12 - SUPPLEMENTARY FINANCIAL STATEMENT INFORMATION:
Balance sheets:
December 31
2015
2014
a.
Account receivable - other:
Institutions $ 122 $ 99
Prepaid expenses 346 235
Other 3 96
$ 471 $ 430
b.
Accounts payable and accruals - other :
Accrued expenses $ 558 $ 392
Payroll and related institutions
451
216
Bonus accrual
1,140
348
Other
20
12
$ 2,169 $ 968
Statements of operations :
c.
Revenues Net revenues
Year ended December 31
2015
2014
2013
Development Service Payments $ 596 $ 4,814 $ 1,404
Contingent Payments - 600 -
Royalties 253 - -
Total revenues $ 849 $ 5,414 $ 1,404
d.
Research and development:
Payroll and related expenses $ 4,045 $ 1,710 $ 702
Clinical trials and development expenses 5,618 1,581 73
Other 1,017 266 311
$ 10,680 $ 3,557 $ 1,086
e.
Selling, general and administrative:
Payroll and related expenses $ 3,401 $ 1,183 $ 587
Patent registration expenses 694 500 468
Legal, accounting and other professional services 598 403 110
Board of Directors expenses 607 78 -
Investor relations 403 207 -
Other 1,326 593 56
$ 7,029 $ 2,964 $ 1,221
f.
Finance expenses (income), :
Finance expenses:
Finance expenses on convertible loans and warrants $ - $ 9,915 $ 1,117
Other expenses 23 15 2
Foreign exchange loss, net - - 25
Total finance expenses 23 9,930 1,144
Finance income:
Changes in fair value of marketable securities - - (69 )
Gains from securities, net (180 ) (11 ) -
Interest on bank deposits (289 ) (28 ) -
Foreign exchange gains, net (6 ) (47 ) -
Total finance income (475 ) (86 ) (69 )
$ (452 ) $ 9,844 $ 1,075 </t>
  </si>
  <si>
    <t>ENTITY-WIDE DISCLOSURE:</t>
  </si>
  <si>
    <t>ENTITY-WIDE DISCLOSURE: [Abstract]</t>
  </si>
  <si>
    <t xml:space="preserve">NOTE 13 - ENTITY-WIDE DISCLOSURE:
a.
Net revenues by geographic area were as follows:
Year ended December 31
2015
2014
2013
United States $ 587 $ 2,305 $ 1,151
Germany 253 2,500 206
France 9 - -
Israel - 609 47
Total revenues $ 849 $ 5,414 $ 1,404
b.
Revenues from principal customers
Year ended December 31
2015
2014
2013
Customer A $ 86 $ 732 $ 336
Customer B $ 366 $ 1,032 $ 597
Customer C $ 253 $ 2,500 $ 206
Customer D $ 135 $ 541 $ 174
Customer E - $ 609 $ 47 </t>
  </si>
  <si>
    <t>SIGNIFICANT ACCOUNTING POLICIES: (Policy)</t>
  </si>
  <si>
    <t>Basis of presentation</t>
  </si>
  <si>
    <t>a.
Basis of presentation
The Company's financial statements have been prepared in accordance with generally accepted accounting principles in the United States of America (U.S. GAAP).</t>
  </si>
  <si>
    <t>Use of estimates in the preparation of financial statements</t>
  </si>
  <si>
    <t>b.
Use of estimates in the preparation of financial statements
The preparation of financial statements in conformity with U.S.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Actual results may differ from those estimates. As applicable to these financial statements, the most significant estimates and assumptions relate to revenue recognition and the fair value of share-based compensation.</t>
  </si>
  <si>
    <t>Functional currency</t>
  </si>
  <si>
    <t>c.
Functional currency
The U.S. dollar ("dollar") is the currency of the primary economic environment in which the operations of Foamix and the subsidiary are conducted. Almost all Company revenues and operational expenses are in dollars and the Company's financing has been provided in dollars. Accordingly, the functional currency of the Company is the dollar.
Transactions and balances originally denominated in dollars are presented at their original amounts. Balances in non-dollar currencies are translated into dollars using historical and current exchange rates for non-monetary and monetary balances, respectively. For non-dollar transactions and other items in the statements of operations (indicated below), the following exchange rates are used: (i) for transactions - exchange rates at transaction dates or average rates; and (ii) for other items (derived from non-monetary balance sheet items such as depreciation and amortization, etc.) - historical exchange rates. Currency transaction gains and losses are presented in financial income or expenses, as appropriate.</t>
  </si>
  <si>
    <t>Principles of consolidation</t>
  </si>
  <si>
    <t>d.
Principles of consolidation
The consolidated financial statements include the accounts of the Foamix and its subsidiary. Intercompany balances and transactions including profits from intercompany sales not yet realized outside the Company, have been eliminated upon consolidation.</t>
  </si>
  <si>
    <t>e.
Cash and cash equivalents
The Company considers as cash equivalents all short-term, highly liquid investments, which include short-term bank deposits with original maturities of three months or less from the date of purchase that are not restricted as to withdrawal or use and are readily convertible to known amounts of cash.</t>
  </si>
  <si>
    <t>Bank deposits</t>
  </si>
  <si>
    <t>f.
Bank deposits
Bank deposits with original maturity dates of more than three months but less than one year are included in short-term deposits. Bank deposits with maturity of more than one year are considered long-term. The interest rates on the Company's deposits range between 0.87%-1.32%. The fair value of bank deposits approximate the carrying value since they bear interest at rates close to the prevailing market rates.</t>
  </si>
  <si>
    <t>Marketable securities</t>
  </si>
  <si>
    <t>g.
Marketable securities
The Company invests in debt and equity securities classified as available for sale in accordance with ASC 320, Investments - Debt and Equity Securities.
Management determines the appropriate classification of its investments in securities at the time of purchase and reevaluates such determinations at each balance sheet date. Classifications of debt securities in the balance sheet are determined based on the maturity date of the securities.
Unrealized gains of available for sale securities, net of taxes, are reflected in other comprehensive income. Unrealized losses considered to be temporary are reflected in other comprehensive income; unrealized losses that are considered to be other-than-temporary are charged to income as an impairment charge. Realized gains and losses for both debt and equity securities are included in financial expense, net.
For equity securities, the Company considers available evidence in evaluating potential impairments of its investments, including the duration and extent to which fair value is less than cost. For debt securities, an other-than-temporary impairment has occurred if the Company does not expect to recover the entire amortized cost basis of the debt security. If the Company does not intend to sell the impaired debt security, and it is not more likely than not it will be required to sell the debt security before the recovery of its amortized cost basis, the amount of the other-than-temporary impairment recognized in earnings, recorded in financial expense, net, is limited to the portion attributed to credit loss. The remaining portion of the other-than-temporary impairment related to other factors is recognized in other comprehensive income or loss.</t>
  </si>
  <si>
    <t>Derivatives</t>
  </si>
  <si>
    <t>h.
Derivatives
The Company purchases foreign exchange derivative financial instruments (written and purchased currency options). The transactions are designed to hedge the Company's currency exposure.
The Company recognizes all derivatives as either assets or liabilities in the consolidated balance sheet at their fair value. Changes in the fair value of derivatives that are highly effective and designated as cash flow hedges are reported as a component of other comprehensive income or loss and reclassified into earnings in the same line-item associated with the forecasted transaction and in the same periods during which the hedged transaction impacts earnings.
For derivatives that qualify for hedge accounting, the cash flows associated with these derivatives are reported in the consolidated statements of cash flows consistently with the classification of cash flows from the underlying hedged items that these derivatives are hedging.</t>
  </si>
  <si>
    <t>Property and equipment</t>
  </si>
  <si>
    <t>i.
Property and equipment:
1)
Property and equipment are stated at cost, net of accumulated depreciation and amortization.
2)
The Company's property and equipment are depreciated by the straight-line method on the basis of their estimated useful life.
Annual rates of depreciation are as follows:
%
Computers
15-33 (mainly 33)
Laboratory equipment 7-20
Office furniture and equipment 7-15
Vehicles 15
Leasehold improvements are amortized by the straight-line method over the expected lease term, which is shorter than the estimated useful life of the improvements.</t>
  </si>
  <si>
    <t>Impairment of long-lived assets</t>
  </si>
  <si>
    <t>j.
Impairment of long-lived assets
The Company tests long-lived assets for impairment whenever events or circumstances present an indication of impairment. If the sum of expected future cash flows (undiscounted and without interest charges) of the assets is less than the carrying amount of such assets, an impairment loss would be recognized. The assets would be written down to their estimated fair values, calculated based on the present value of expected future cash flows (discounted cash flows), or some other fair value measure.
For the three years ended December 31, 2015 the Company did not recognize an impairment loss for its long-lived assets.</t>
  </si>
  <si>
    <t>Allowance for doubtful accounts</t>
  </si>
  <si>
    <t>k.
Allowance for doubtful accounts
The Company performs ongoing credit evaluations to estimate the need for maintaining reserves for potential credit losses. An allowance for doubtful accounts is recognized on a specific basis with respect to those amounts that the Company has determined to be doubtful of collection. No allowance for doubtful accounts was recorded in the years ended December 31, 2015 and 2014. During 2014 the Company wrote off a bad debt in the amount of $19.</t>
  </si>
  <si>
    <t>Contingencies</t>
  </si>
  <si>
    <t>l.
Contingencies
Certain conditions may exist as of the date of the financial statements, which may result in a loss to the Company but which will only be resolved when one or more future events occur or fail to occur. The Company's management assesses such contingent liabilities and such assessment inherently involves an exercise of judgment. In assessing loss contingencies related to legal proceedings that are pending against the Company or unasserted claims that may result in such proceedings, the Company's management evaluates the perceived merits of any legal proceedings or unasserted claims as well as the perceived merits of the amount of relief sought or expected to be sought
Management applies the guidance in ASC 450-20-25 when assessing losses resulting from contingencies. If the assessment of a contingency indicates that it is probable that a material loss has been incurred and the amount of the liability can be estimated, then the estimated liability is recorded as accrued expenses in the Company's financial statements. If the assessment indicates that a potential material loss contingency is not probable but is reasonably possible, or is probable but cannot be estimated, then the nature of the contingent liability, together with an estimate of the range of possible loss if determinable and material are disclosed.
Loss contingencies considered to be remote by management are generally not disclosed unless they involve guarantees, in which case the guarantees are disclosed.</t>
  </si>
  <si>
    <t>m.
Share-based compensation
The Company accounts for employees' and directors' share-based payment awards classified as equity awards using the grant-date fair value method. The fair value of share-based payment transactions is recognized as an expense over the requisite service period, net of estimated forfeitures. The Company estimates forfeitures based on historical experience and anticipated future conditions.
The Company elected to recognize compensation costs for awards conditioned only on continued service that have a graded vesting schedule using the straight-line method based on the multiple-option award approach.
When options and restricted share units (hereinafter RSUs) are granted as consideration for services provided by consultants and other non-employees, the grant is accounted for based on the fair value of the consideration received or the fair value of the awards issued, whichever is more reliably measurable. The fair value of the awards granted is measured on a final basis at the end of the related service period and is recognized over the related service period using the straight-line method.</t>
  </si>
  <si>
    <t>Revenue recognition</t>
  </si>
  <si>
    <t>n.
Revenue recognition
The Company's revenues are derived from development and license agreements for development of products combining the Company's foam technology with a drug selected by the licensee.
The significant deliverables in the agreements between the Company and its licensees are the obligation of the Company to provide development services and the grant of an exclusive license to the specific product developed.
These deliverables are combined into one single unit of accounting for revenue recognition purposes since:

Each element does not have value on a stand-alone basis.

In order to develop the combined formulation in the licensed product, the use of the Company's propriety technology is required. Therefore, the Company is the only party capable of performing the level and type of development services required under the agreement .
The Company's development and license agreements entitle the Company to:

Development payments, including upfront payments, cost reimbursements and payments contingent only upon passage of time (together - Development Service Payments).

Payments contingent solely upon performance or achievement of clinical results by the Company's licensees (Contingent Payments).

Royalties, calculated as a percentage of sales of the developed products made by the Company's licensees.
Revenues from Development Service Payments under development and license agreements are recognized as the services are provided. When the Company receives a portion of the Development Service Payment before performance of such services, these advances are recorded as deferred revenues and recognized as revenues as services are performed.
Contingent Payments are recognized when the licensee's performance or achievement event occurs.
Royalties are recognized when subsequent sales are made by the licensees.</t>
  </si>
  <si>
    <t>Research and development costs</t>
  </si>
  <si>
    <t>o.
Research and development costs
Research and development expenses include costs directly attributable to the conduct of research and development programs, including the cost of salaries, share-based compensation expenses, payroll taxes and other employee benefits, lab expenses, consumable equipment and consulting fees. All costs associated with research and developments are expensed as incurred.</t>
  </si>
  <si>
    <t>Income taxes:</t>
  </si>
  <si>
    <t>p.
Income taxes:
1)
Deferred taxes
Income taxes are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recognized to the extent that it is more likely than not that the deferred taxes will not be realized in the foreseeable future. Given the Company's losses, the Company has provided a full valuation allowance with respect to its deferred tax assets.
2)
Uncertainty in income tax
The Company follows a two-step approach in recognizing and measuring uncertain tax positions. The first step is to evaluate the tax position for recognition by determining if the available evidence indicates that it is more likely than not that the position will be sustained based on technical merits. If this threshold is met, the second step is to measure the tax position as the largest amount that has more than a 50% likelihood of being realized upon ultimate settlement.</t>
  </si>
  <si>
    <t>Loss per share</t>
  </si>
  <si>
    <t xml:space="preserve">q.
Loss per share
Net loss per share, basic and diluted, is computed on the basis of the net loss for the period divided by the weighted average number of common shares outstanding during the period. Diluted net loss per share is based upon the weighted average number of common shares and of common shares equivalents outstanding when dilutive. Common share equivalents include: (i) outstanding stock options and warrants which are included under the treasury share method when dilutive, and (ii) common shares to be issued under the assumed conversion of the Company's outstanding convertible debentures, which are included under the if converted method when dilutive.
The following share options, RSUs, warrants and shares issuable upon conversion of convertible loans were excluded from the calculation of diluted net loss per ordinary share because their effect would have been anti-dilutive for the periods presented (share data):
Year ended December 31
2015
2014
2013
Outstanding share options and RSUs 2,124,951 1,171,125 673,125
Warrants 2,064,937 2,716,956 -
Shares issuable upon conversion - - 715,546 </t>
  </si>
  <si>
    <t>Fair value measurement</t>
  </si>
  <si>
    <t>r.
Fair value measurement
Fair value is based on the price that would be received from the sale of an asset or that would be paid to transfer a liability in an orderly transaction between market participants at the measurement date. In order to increase consistency and comparability in fair value measurements, the guidance establishes a fair value hierarchy that prioritizes observable and unobservable inputs used to measure fair value into three broad levels, which are described as follows:
Level 1:
Quoted prices (unadjusted) in active markets that are accessible at the measurement date for assets or liabilities. The fair value hierarchy gives the highest priority to Level 1 inputs.
Level 2:
Observable prices that are based on inputs not quoted on active markets, but corroborated by market data.
Level 3:
Unobservable inputs are used when little or no market data is available. The fair value hierarchy gives the lowest priority to Level 3 inputs.
In determining fair value, the Company utilizes valuation techniques that maximize the use of observable inputs and minimize the use of unobservable inputs to the extent possible and considers counterparty credit risk in its assessment of fair value.</t>
  </si>
  <si>
    <t>Concentration of credit risks</t>
  </si>
  <si>
    <t>s.
Concentration of credit risks
Financial instruments that potentially subject the Company to concentration of credit risk consist principally of cash and cash equivalents, bank deposits and marketable securities. The Company deposits cash and cash equivalents with highly rated financial institutions and, as a matter of policy, limits the amounts of credit exposure to any single financial institution. In addition, all marketable securities carry a high rating or are government insured. The Company has not experienced any material credit losses in these accounts and does not believe it is exposed to significant credit risk on these instruments.</t>
  </si>
  <si>
    <t>t.
Comprehensive loss
Comprehensive loss includes, in addition to net loss, unrealized holding gains and losses on available-for-sale securities and derivative instruments designated as cash flow hedge (net of related taxes where applicable).
Reclassification adjustments for gain or loss of available for sales securities are included in finance expenses net in the statement of income.</t>
  </si>
  <si>
    <t>Newly issued and recently adopted accounting pronouncements</t>
  </si>
  <si>
    <t>u.
Newly issued and recently adopted accounting pronouncements:
1)
In May 2014, the Financial Accounting Standards Board (FASB) issued Accounting Standards Update No. 2014-09 (ASU 2014-09) "Revenue from Contracts with Customers." ASU 2014-09 will supersede most current revenue recognition guidance, including industry-specific guidance. The underlying principle is that an entity will recognize revenue upon the transfer of goods or services to customers in an amount that the entity expects to be entitled to in exchange for those goods or services. The guidance provides a five-step analysis of transactions to determine when and how revenue is recognized. Other major provisions include capitalization of certain contract costs, consideration of the time value of money in the transaction price, and allowing estimates of variable consideration to be recognized before contingencies are resolved in certain circumstances. The guidance also requires enhanced disclosures regarding the nature, amount, timing and uncertainty of revenue and cash flows arising from an entity's contracts with customers. The guidance is effective for the interim and annual periods beginning on or after December 15, 2017 (early adoption is permitted in annual periods beginning after December 15, 2016). The guidance permits the use of either a retrospective or cumulative effect transition method. The Company is currently evaluating the impact of the amended guidance on its consolidated financial statements.
2)
In January 2016, the FASB issued ASU No. 2016-01, "Financial InstrumentsOverall (Subtopic 825-10)." This standard makes several modifications to Subtopic 825-10 including the elimination of the available-for-sale classification of equity investments, and requires equity investments with readily determinable fair values to be measured at fair value with changes in fair value recognized in net income. It is effective for interim and annual periods beginning after December 15, 2017. The Company is currently evaluating the impact of the amended guidance on its consolidated financial statements.</t>
  </si>
  <si>
    <t>SIGNIFICANT ACCOUNTING POLICIES: (Tables)</t>
  </si>
  <si>
    <t>Schedule of annual rates of depreciation of property and equipment</t>
  </si>
  <si>
    <t xml:space="preserve">%
Computers
15-33 (mainly 33)
Laboratory equipment 7-20
Office furniture and equipment 7-15
Vehicles 15 </t>
  </si>
  <si>
    <t>Schedule of anti-dilutive securities</t>
  </si>
  <si>
    <t xml:space="preserve">Year ended December 31
2015
2014
2013
Outstanding share options and RSUs 2,124,951 1,171,125 673,125
Warrants 2,064,937 2,716,956 -
Shares issuable upon conversion - - 715,546 </t>
  </si>
  <si>
    <t>FAIR VALUE MEASURMENTS (Tables)</t>
  </si>
  <si>
    <t>Schedule of assets and liabilities that are measured at fair value</t>
  </si>
  <si>
    <t xml:space="preserve">December 31, 2015
Level 1
Level 2
Level 3
Total
Marketable securities $ 1,977 $ 54,770 - $ 56,747
Currency options designated as hedging instruments (current liability) - $ (5 ) - $ (5 )
December 31, 2014
Level 1
Level 2
Level 3
Total
Marketable securities $ 7,062 - - $ 7,062 </t>
  </si>
  <si>
    <t>Summary of the changes in the fair value of the financial liabilities classified as Level 3 (the derivative embedded in the convertible loans)</t>
  </si>
  <si>
    <t>2014
2013
Warrants*
Embedded derivatives**
Embedded derivatives
Balance at beginning of year $ - $ 1,529 $ 550
Warrants issued during the year 2,129 - -
Derivatives embedded in loans received during the year - - 215
Changes in fair value during the year 6,365 680 764
Conversion of convertible loans - (2,209 ) -
Conversion of warrants from preferred A warrants into ordinary share warrants (8,494 ) - -
Balance at end of year $ - $ - $ 1,529
*
On September 17, 2014, as part of the Company's initial public offering all preferred A shares were converted into ordinary shares (see Note 9). As a result, all outstanding warrants to purchase Preferred A shares (see Note 9c) were transformed on that date (the Conversion Date) in accordance with their original terms, to warrants to purchase ordinary shares. Based on relevant accounting principles, these warrants are considered equity instruments. Accordingly, on the Conversion Date, those warrants ceased to be accounted for as a liability and were recorded as equity.
The fair value of each of the warrants, on the Conversion Date, was determined by using the Black-Scholes model. The underlying data used for computing the fair value of the warrants were mainly as follows: $6 value of ordinary shares, 0% Dividend yield, 1.45% risk free interest rate, 65% expected volatility and 3.6 years expected term.
**
As the convertible loans have been automatically converted on May 12, 2014, the change in fair value of the embedded derivative represents the difference between the carrying amount of the embedded as of December 31, 2013 and their original amount which have been recorded within the finance expenses. See note 8b.</t>
  </si>
  <si>
    <t>MARKETABLE SECURITIES (Tables)</t>
  </si>
  <si>
    <t>Schedule of marketable securities</t>
  </si>
  <si>
    <t xml:space="preserve">December 31
2015
2014
Israeli mutual funds $ 1,977 $ 7,062
Certificates of deposit 35,627 -
Municipal and agency bonds 19,143 -
Total $ 56,747 $ 7,062 </t>
  </si>
  <si>
    <t>Schedule of the fair value, cost and gross unrealized holding gains of the securities owned</t>
  </si>
  <si>
    <t xml:space="preserve">December 31, 2014
Fair
Cost
Gross unrealized
Gross unrealized
Israeli mutual funds $ 7,062 $ 7,141 $ 83 $ 4
December 31, 2015
Fair
Cost or Amortized
Gross unrealized
Gross unrealized
Israeli mutual funds $ 1,977 $ 1,978 $ 3 $ 2
Certificates of deposit 35,627 35,703 79 3
Municipal and agency bonds 19,143 19,191 49 1
Total $ 56,747 $ 56,872 $ 131 $ 6 </t>
  </si>
  <si>
    <t>Schedule of maturity dates of debt securities</t>
  </si>
  <si>
    <t>Market value
Due within one year $ 22,485
1 to 2 years 27,046
2 to 3 years 5,239
Total $ 54,770</t>
  </si>
  <si>
    <t>PROPERTY AND EQUIPMENT: (Tables)</t>
  </si>
  <si>
    <t>Schedule of property and equipment</t>
  </si>
  <si>
    <t>December 31
2015
2014
Cost:
Leasehold improvements $ 164 $ 88
Computers and software 130 64
Laboratory equipment 768 598
Furniture 84 42
Vehicles* 175 118
1,321 910
Less:
Accumulated depreciation and amortization 675 662
Property and Equipment, net $ 646 $ 248 * See note 8c relating to the lien on the Company's vehicles</t>
  </si>
  <si>
    <t>SHARE CAPITAL (Tables)</t>
  </si>
  <si>
    <t>Share-based compensation [Line Items]</t>
  </si>
  <si>
    <t>Schedule of options granted to employees and non-employees</t>
  </si>
  <si>
    <t xml:space="preserve">Year ended December 31
2015
Award
Exercise
Vesting
Expiration
Employees:
Options 852,501 $ 6.77- $10.88
4 years
10 years
RSU 216,050 -
4 years
10 years
Directors:
Options 27,000 $ 10.80- $11.87
3 years
10 years
Consultants:
Options 4,000 $ 10.88
4 years
10 years
RSU 83,800 -
4 years
10 years
Year ended December 31
2014
Award
Exercise
Vesting
Expiration
Employees:
Options 217,000 $ 1.92- $7.98
4 years
10 years
Directors:
Options 231,000 $ 5.88
3 years
10 years
Consultants:
Options 46,875 $ 1.92- $7.98
0-6 years
6 years
Year ended December 31
2013
Award
Exercise
Vesting
Expiration
Consultants:
Options
71,875 $
1.92
-
10 years </t>
  </si>
  <si>
    <t>Summary of the number of options outstanding</t>
  </si>
  <si>
    <t>Employees and directors
Consultants and service providers
Number of options
USD (1)
Number of options
USD (1)
Outstanding at January 1, 2013 462,500 1.28 148,125 0.96
Granted - - 71,875 1.92
Outstanding at December 31, 2013 462,500 $ 1.28 220,000 $ 1.28
Granted 448,000 5.32 46,875 5.96
Forfeited (6,250 ) 1.92 - -
Outstanding at December 31, 2014 904,250 3.28 266,875 2.10
Granted 879,501 7.72 4,000 10.88
Exercised (29,525 ) 1.92 (150,000 ) 1.92
Re-Designated (2) (27,000 ) 5.88 27,000 5.88
Outstanding at December 31, 2015 1,727,226 $ 5.41 147,875 $ 3.24
(1)
Weighted average price per share
(2)
Pursuant to change in status of grantee from director' to consultant' during the reporting period.</t>
  </si>
  <si>
    <t>Summary of the number of RSUs outstanding under the Plan</t>
  </si>
  <si>
    <t xml:space="preserve">Employees and
Consultants and
Number of RSUs
Outstanding at December 31, 2014 - -
Awarded 216,050 83,800
Vested (29,250 ) (20,750 )
Outstanding at December 31, 2015 186,800 63,050 </t>
  </si>
  <si>
    <t>Summary of the information concerning outstanding and exercisable options</t>
  </si>
  <si>
    <t>December 31, 2015
Options outstanding
Options exercisable
Number of
Weighted
Number of
Weighted
options
average
options
average
Exercise
outstanding
remaining
exercisable
remaining
prices per
at end of
contractual
at end of
contractual
share USD
year
life
year
life
0.048-1.312 298,125 3.90 298,125 3.90
1.92 345,475 6.23 283,912 5.80
5.46-5.88 279,250 8.98 96,300 8.98
6.77 153,000 9.02 20,250 9.00
7.13-7.984 648,751 9.52 17,188 6.63
10.80-11.86 150,500 9.60 - -
1,875,101 715,775</t>
  </si>
  <si>
    <t>Schedule of share-based compensation</t>
  </si>
  <si>
    <t xml:space="preserve">Year ended December 31
2015
2014
2013
Cost of revenues $ 2 $ 15 $ 16
Research and development expenses 588 80 59
Selling, general and administrative 1,187 102 430
$ 1,777 $ 197 $ 505 </t>
  </si>
  <si>
    <t>Employees and directors [Member]</t>
  </si>
  <si>
    <t>Schedule of underlying data used for computing the fair value of the options</t>
  </si>
  <si>
    <t xml:space="preserve">Year ended December 31
2015
2014
Value of ordinary share $ 6.96-$11.3 $ 4.8-$6.8
Dividend yield 0% 0%
Expected volatility* 60.1%-64.9% 59.0%-66.7%
Risk-free interest rate 1.38%-1.98% 1.87%-2.22%
Expected term
6 years
6-7 years </t>
  </si>
  <si>
    <t>Consultants and other service providers [Member]</t>
  </si>
  <si>
    <t xml:space="preserve">December 31
2015
2014
2013
Value of ordinary share $ 8.11 $ 5.45-$7.01 $ 6.816
Dividend yield 0% 0% 0%
Expected volatility* 69.4% 59.9%-62.0% 64.5%
Risk-free interest rate 2.27% 1.81%-2.0% 1.81%
Expected term
10 years
6 years
10 years </t>
  </si>
  <si>
    <t>INCOME TAX: (Tables)</t>
  </si>
  <si>
    <t>Schedule of deferred income taxes</t>
  </si>
  <si>
    <t xml:space="preserve">December 31,
2015
2014
In respect of:
Net operating loss carry forward $ 8,142 $ 4,019
Research and development 1,773 2,121
Other 299 101
Less - valuation allowance (10,214 ) (6,241 )
Net deferred tax assets $ - $ - </t>
  </si>
  <si>
    <t>Schedule rollforward of valuation allowance</t>
  </si>
  <si>
    <t xml:space="preserve">Balance at January 1, 2013 $ 3,797
Additions 687
Balance at December 31, 2013 $ 4,484
Additions 1,757
Balance at December 31, 2014 $ 6,241
Additions 3,973
Balance at December 31, 2015 $ 10,214 </t>
  </si>
  <si>
    <t>RELATED PARTIES - TRANSACTIONS AND BALANCES: (Tables)</t>
  </si>
  <si>
    <t>Schedule of transactions with related parties</t>
  </si>
  <si>
    <t xml:space="preserve">Year ended December 31
2015
2014
2013
Expenses:
Payroll expenses $ 1,387 $ 863 $ 347
Directors fee 291 80 -
Finance expenses on convertible loans and warrants - 2,088 1,089
Total expenses $ 1,678 $ 3,031 $ 1,436 </t>
  </si>
  <si>
    <t>Schedule of balances with related parties</t>
  </si>
  <si>
    <t xml:space="preserve">December 31
2015
2014
Accounts payable and accruals $ 636 $ 148 </t>
  </si>
  <si>
    <t>SUPPLEMENTARY FINANCIAL STATEMENT INFORMATION: (Tables)</t>
  </si>
  <si>
    <t>Schedule of supplementary balance sheets</t>
  </si>
  <si>
    <t xml:space="preserve">Balance sheets:
December 31
2015
2014
a.
Account receivable - other:
Institutions $ 122 $ 99
Prepaid expenses 346 235
Other 3 96
$ 471 $ 430
b.
Accounts payable and accruals - other :
Accrued expenses $ 558 $ 392
Payroll and related institutions
451
216
Bonus accrual
1,140
348
Other
20
12
$ 2,169 $ 968 </t>
  </si>
  <si>
    <t>Schedule of supplementary statements of operations</t>
  </si>
  <si>
    <t xml:space="preserve">Statements of operations :
c.
Revenues Net revenues
Year ended December 31
2015
2014
2013
Development Service Payments $ 596 $ 4,814 $ 1,404
Contingent Payments - 600 -
Royalties 253 - -
Total revenues $ 849 $ 5,414 $ 1,404
d.
Research and development:
Payroll and related expenses $ 4,045 $ 1,710 $ 702
Clinical trials and development expenses 5,618 1,581 73
Other 1,017 266 311
$ 10,680 $ 3,557 $ 1,086
e.
Selling, general and administrative:
Payroll and related expenses $ 3,401 $ 1,183 $ 587
Patent registration expenses 694 500 468
Legal, accounting and other professional services 598 403 110
Board of Directors expenses 607 78 -
Investor relations 403 207 -
Other 1,326 593 56
$ 7,029 $ 2,964 $ 1,221
f.
Finance expenses (income), :
Finance expenses:
Finance expenses on convertible loans and warrants $ - $ 9,915 $ 1,117
Other expenses 23 15 2
Foreign exchange loss, net - - 25
Total finance expenses 23 9,930 1,144
Finance income:
Changes in fair value of marketable securities - - (69 )
Gains from securities, net (180 ) (11 ) -
Interest on bank deposits (289 ) (28 ) -
Foreign exchange gains, net (6 ) (47 ) -
Total finance income (475 ) (86 ) (69 )
$ (452 ) $ 9,844 $ 1,075 </t>
  </si>
  <si>
    <t>ENTITY-WIDE DISCLOSURE: (Tables)</t>
  </si>
  <si>
    <t>Schedule of net revenues by geographic area</t>
  </si>
  <si>
    <t xml:space="preserve">Year ended December 31
2015
2014
2013
United States $ 587 $ 2,305 $ 1,151
Germany 253 2,500 206
France 9 - -
Israel - 609 47
Total revenues $ 849 $ 5,414 $ 1,404 </t>
  </si>
  <si>
    <t>Schedule of revenues from single customers that exceed 10% of total revenues</t>
  </si>
  <si>
    <t xml:space="preserve">Year ended December 31
2015
2014
2013
Customer A $ 86 $ 732 $ 336
Customer B $ 366 $ 1,032 $ 597
Customer C $ 253 $ 2,500 $ 206
Customer D $ 135 $ 541 $ 174
Customer E - $ 609 $ 47 </t>
  </si>
  <si>
    <t>NATURE OF OPERATIONS (Details) - USD ($) $ in Thousands</t>
  </si>
  <si>
    <t>Subsidiary, Sale of Stock [Line Items]</t>
  </si>
  <si>
    <t>Minimum period for which Company's cash and cash equivalents and available for sale securities will allow to fund its operating plan</t>
  </si>
  <si>
    <t>12 months</t>
  </si>
  <si>
    <t>SIGNIFICANT ACCOUNTING POLICIES: (Schedule of Annual Rates of Depreciation of Property and Equipment) (Details)</t>
  </si>
  <si>
    <t>Computers [Member]</t>
  </si>
  <si>
    <t>Property, Plant and Equipment [Line Items]</t>
  </si>
  <si>
    <t>Annual depreciation percentage</t>
  </si>
  <si>
    <t>33.00%</t>
  </si>
  <si>
    <t>Computers [Member] | Minimum [Member]</t>
  </si>
  <si>
    <t>15.00%</t>
  </si>
  <si>
    <t>Computers [Member] | Maximum [Member]</t>
  </si>
  <si>
    <t>Laboratory equipment [Member] | Minimum [Member]</t>
  </si>
  <si>
    <t>7.00%</t>
  </si>
  <si>
    <t>Laboratory equipment [Member] | Maximum [Member]</t>
  </si>
  <si>
    <t>20.00%</t>
  </si>
  <si>
    <t>Office furniture and equipment [Member] | Minimum [Member]</t>
  </si>
  <si>
    <t>Office furniture and equipment [Member] | Maximum [Member]</t>
  </si>
  <si>
    <t>Vehicles [Member]</t>
  </si>
  <si>
    <t>SIGNIFICANT ACCOUNTING POLICIES: (Narrative) (Details) - USD ($) $ in Thousands</t>
  </si>
  <si>
    <t>Deposits [Abstract]</t>
  </si>
  <si>
    <t>Bank deposits interest rate, minimum</t>
  </si>
  <si>
    <t>0.87%</t>
  </si>
  <si>
    <t>Bank deposits interest rate, maximum</t>
  </si>
  <si>
    <t>1.32%</t>
  </si>
  <si>
    <t>Wrote off a bad debt</t>
  </si>
  <si>
    <t>Share options and RSUs [Member]</t>
  </si>
  <si>
    <t>Loss per share [Line Items]</t>
  </si>
  <si>
    <t>Shares excluded from the computation of diluted net loss per share, because the effect of their inclusion in the computation would be anti-dilutive</t>
  </si>
  <si>
    <t>Warrants [Member]</t>
  </si>
  <si>
    <t>Convertible loans [Member]</t>
  </si>
  <si>
    <t>FAIR VALUE MEASURMENTS (Schedule of Assets and Liabilities Measured at Fair Value) (Details) $ in Thousands, ₪ in Millions</t>
  </si>
  <si>
    <t>Dec. 31, 2015USD ($)</t>
  </si>
  <si>
    <t>Dec. 31, 2015ILS (₪)</t>
  </si>
  <si>
    <t>Dec. 31, 2014USD ($)</t>
  </si>
  <si>
    <t>Fair value measurements [Line Items]</t>
  </si>
  <si>
    <t>Marketable securitie</t>
  </si>
  <si>
    <t>Currency options designated as hedging instruments (current liability)</t>
  </si>
  <si>
    <t>Total hedged amount | ₪</t>
  </si>
  <si>
    <t>Level 1 [Member]</t>
  </si>
  <si>
    <t>Level 2 [Member]</t>
  </si>
  <si>
    <t>Level 3 [Member]</t>
  </si>
  <si>
    <t>FAIR VALUE MEASURMENTS (Summary of Changes in the Fair Value of Financial Liabilities Classified As Level 3) (Details) - USD ($) $ in Thousands</t>
  </si>
  <si>
    <t>Balance at beginning of year</t>
  </si>
  <si>
    <t>Warrants issued during the year</t>
  </si>
  <si>
    <t>Derivatives embedded in loans received during the year</t>
  </si>
  <si>
    <t>Changes in fair value during the year</t>
  </si>
  <si>
    <t>Conversion of convertible loans</t>
  </si>
  <si>
    <t>Conversion of warrants from preferred A warrants into ordinary share warrants</t>
  </si>
  <si>
    <t>Balance at end of year</t>
  </si>
  <si>
    <t>Embedded derivatives [Member]</t>
  </si>
  <si>
    <t>[2]</t>
  </si>
  <si>
    <t>On September 17, 2014, as part of the Company's initial public offering all preferred A shares were converted into ordinary shares (see Note 9). As a result, all outstanding warrants to purchase Preferred A shares (see Note 9c) were transformed on that date (“the Conversion Date”) in accordance with their original terms, to warrants to purchase ordinary shares. Based on relevant accounting principles, these warrants are considered equity instruments. Accordingly, on the Conversion Date, those warrants ceased to be accounted for as a liability and were recorded as equity. The fair value of each of the warrants, on the Conversion Date, was determined by using the Black-Scholes model. The underlying data used for computing the fair value of the warrants were mainly as follows: $6 value of ordinary shares, 0% Dividend yield, 1.45% risk free interest rate, 65% expected volatility and 3.6 years expected term.</t>
  </si>
  <si>
    <t>As the convertible loans have been automatically converted on May 12, 2014, the change in fair value of the embedded derivative represents the difference between the carrying amount of the embedded as of December 31, 2013 and their original amount which have been recorded within the finance expenses. See note 8b.</t>
  </si>
  <si>
    <t>FAIR VALUE MEASURMENTS (Narrative) (Details) - USD ($) $ / shares in Units, $ in Thousands</t>
  </si>
  <si>
    <t>Sep. 17, 2014</t>
  </si>
  <si>
    <t>Currency hedging transactions, maximum term</t>
  </si>
  <si>
    <t>1 year</t>
  </si>
  <si>
    <t>Foreign exchange risk lien</t>
  </si>
  <si>
    <t>Assumptions used in determining fair value of each of the embedded derivatives</t>
  </si>
  <si>
    <t>Value of ordinary shares (in dollars per share)</t>
  </si>
  <si>
    <t>Dividend yield</t>
  </si>
  <si>
    <t>0.00%</t>
  </si>
  <si>
    <t>Risk free interest rate</t>
  </si>
  <si>
    <t>1.45%</t>
  </si>
  <si>
    <t>Expected volatility</t>
  </si>
  <si>
    <t>65.00%</t>
  </si>
  <si>
    <t>Expected term</t>
  </si>
  <si>
    <t>3 years 7 months 6 days</t>
  </si>
  <si>
    <t>MARKETABLE SECURITIES (Schedule of Marketable Securities) (Details) - USD ($) $ in Thousands</t>
  </si>
  <si>
    <t>Schedule of Available-for-sale Securities [Line Items]</t>
  </si>
  <si>
    <t>Fair value</t>
  </si>
  <si>
    <t>Israeli mutual funds [Member]</t>
  </si>
  <si>
    <t>Certificates of deposit [Member]</t>
  </si>
  <si>
    <t>Municipal and agency bonds [Member]</t>
  </si>
  <si>
    <t>MARKETABLE SECURITIES (Schedule of Fair Value, Cost and Gross Unrealized Holding Gains of Securities Owned) (Details) - USD ($) $ in Thousands</t>
  </si>
  <si>
    <t>Cost or Amortized cost</t>
  </si>
  <si>
    <t>Gross unrealized holding loss</t>
  </si>
  <si>
    <t>Gross unrealized holding gains</t>
  </si>
  <si>
    <t>Securities with impairment that is other than temporary</t>
  </si>
  <si>
    <t>MARKETABLE SECURITIES (Schedule of Maturity Dates of Debt Securities) (Details) - USD ($) $ in Thousands</t>
  </si>
  <si>
    <t>Due within one year</t>
  </si>
  <si>
    <t>1 to 2 years</t>
  </si>
  <si>
    <t>2 to 3 years</t>
  </si>
  <si>
    <t>PROPERTY AND EQUIPMENT: (Schedule of Property and Equipment) (Details) - USD ($) $ in Thousands</t>
  </si>
  <si>
    <t>Property and equipment [Line Items]</t>
  </si>
  <si>
    <t>Cost:</t>
  </si>
  <si>
    <t>Less: Accumulated depreciation and amortization</t>
  </si>
  <si>
    <t>Property and Equipment, net</t>
  </si>
  <si>
    <t>Leasehold improvements [Member]</t>
  </si>
  <si>
    <t>Computers and software [Member]</t>
  </si>
  <si>
    <t>Laboratory equipment [Member]</t>
  </si>
  <si>
    <t>Furniture [Member]</t>
  </si>
  <si>
    <t>See note 8c relating to the lien on the Company's vehicles</t>
  </si>
  <si>
    <t>PROPERTY AND EQUIPMENT: (Narrative) (Details) - USD ($) $ in Thousands</t>
  </si>
  <si>
    <t>Depreciation and amortization expense</t>
  </si>
  <si>
    <t>Fixed assets disposed off</t>
  </si>
  <si>
    <t>EMPLOYEE SEVERANCE BENEFITS (Details) - USD ($) $ in Thousands</t>
  </si>
  <si>
    <t>Severance payment expenses</t>
  </si>
  <si>
    <t>Expected deposit with respect to employee's severance benefits</t>
  </si>
  <si>
    <t>COMMITMENTS (Details) - USD ($) $ in Thousands</t>
  </si>
  <si>
    <t>Rental expenses</t>
  </si>
  <si>
    <t>Future minimum lease commitments under non-cancelable operating lease agreements, 2016</t>
  </si>
  <si>
    <t>Future minimum lease commitments under non-cancelable operating lease agreements, 2017</t>
  </si>
  <si>
    <t>Lien amount in respect of bank guarantees granted in order to secure the lease agreements</t>
  </si>
  <si>
    <t>LOANS: (Details) $ in Thousands</t>
  </si>
  <si>
    <t>3 Months Ended</t>
  </si>
  <si>
    <t>Jun. 30, 2014USD ($)shares</t>
  </si>
  <si>
    <t>Mar. 31, 2014</t>
  </si>
  <si>
    <t>Dec. 31, 2015USD ($)item</t>
  </si>
  <si>
    <t>Dec. 31, 2013USD ($)</t>
  </si>
  <si>
    <t>Dec. 31, 2012USD ($)</t>
  </si>
  <si>
    <t>Jan. 31, 2011USD ($)</t>
  </si>
  <si>
    <t>Loans [Line Items]</t>
  </si>
  <si>
    <t>Number of convertible loan agreements | item</t>
  </si>
  <si>
    <t>Loans received</t>
  </si>
  <si>
    <t>Amount received as part of the agreement</t>
  </si>
  <si>
    <t>Loan from the BIRD foundation [Member]</t>
  </si>
  <si>
    <t>Number of installments of loan repayment | item</t>
  </si>
  <si>
    <t>2011 Convertible Loans [Member]</t>
  </si>
  <si>
    <t>Interest rate (as a percent)</t>
  </si>
  <si>
    <t>6.00%</t>
  </si>
  <si>
    <t>Amended 2011 Convertible Loans [Member]</t>
  </si>
  <si>
    <t>12.00%</t>
  </si>
  <si>
    <t>Difference between the present value of the original loan and the present value of the modified loan (as a percent)</t>
  </si>
  <si>
    <t>3.70%</t>
  </si>
  <si>
    <t>2012 Convertible Loans [Member]</t>
  </si>
  <si>
    <t>8.00%</t>
  </si>
  <si>
    <t>Loans received attributed to the embedded derivative</t>
  </si>
  <si>
    <t>Loans received attributed to the convertible loans</t>
  </si>
  <si>
    <t>Loans received attributed to the shares</t>
  </si>
  <si>
    <t>BCF recognized</t>
  </si>
  <si>
    <t>Net value of debt</t>
  </si>
  <si>
    <t>2012 Convertible Loans [Member] | Level 3 [Member]</t>
  </si>
  <si>
    <t>Fair value of the issued shares</t>
  </si>
  <si>
    <t>Fair value of the convertible loans</t>
  </si>
  <si>
    <t>2011 and 2012 Convertible Loans [Member]</t>
  </si>
  <si>
    <t>Aggregate amount</t>
  </si>
  <si>
    <t>Preferred A shares issued upon conversion of all principal and accrued interest outstanding | shares</t>
  </si>
  <si>
    <t>Warrants issued upon conversion of all principal and accrued interest outstanding | shares</t>
  </si>
  <si>
    <t>Number of warrants which lenders were entitled to receive | shares</t>
  </si>
  <si>
    <t>Number of warrants waived which lenders were entitled to receive | shares</t>
  </si>
  <si>
    <t>Value of warrants waived recorded as a capital contribution</t>
  </si>
  <si>
    <t>Difference between carrying amount and fixed monetary amount used for conversion</t>
  </si>
  <si>
    <t>Finance agreements with bank [Member]</t>
  </si>
  <si>
    <t>Term of debt</t>
  </si>
  <si>
    <t>36 months</t>
  </si>
  <si>
    <t>Interest rate variable basis</t>
  </si>
  <si>
    <t>Prime</t>
  </si>
  <si>
    <t>Interest rate spread on variable basis (as a percent)</t>
  </si>
  <si>
    <t>(0.50%)</t>
  </si>
  <si>
    <t>SHARE CAPITAL (Narrative - Share Capital) (Details) $ / shares in Units, $ in Thousands</t>
  </si>
  <si>
    <t>Oct. 17, 2014USD ($)$ / sharesshares</t>
  </si>
  <si>
    <t>Jun. 03, 2014USD ($)</t>
  </si>
  <si>
    <t>May. 13, 2014USD ($)</t>
  </si>
  <si>
    <t>Apr. 20, 2015USD ($)$ / sharesshares</t>
  </si>
  <si>
    <t>Apr. 19, 2015shares</t>
  </si>
  <si>
    <t>Sep. 30, 2014USD ($)$ / sharesshares</t>
  </si>
  <si>
    <t>Jun. 30, 2014₪ / sharesshares</t>
  </si>
  <si>
    <t>Jun. 30, 2014USD ($)itemshares</t>
  </si>
  <si>
    <t>Dec. 31, 2015USD ($)item$ / sharesshares</t>
  </si>
  <si>
    <t>Dec. 31, 2015₪ / sharesshares</t>
  </si>
  <si>
    <t>Dec. 31, 2014₪ / shares</t>
  </si>
  <si>
    <t>Sep. 30, 2014₪ / shares</t>
  </si>
  <si>
    <t>Voting right per share | item</t>
  </si>
  <si>
    <t>Share capital [Line Items]</t>
  </si>
  <si>
    <t>Ordinary shares, par value (in NIS per share) | ₪ / shares</t>
  </si>
  <si>
    <t>Proceeds from issuance from secondary offering | $</t>
  </si>
  <si>
    <t>Warrants exercised</t>
  </si>
  <si>
    <t>Percentage of conversion rate to be greater than of the price per share of the shares issued</t>
  </si>
  <si>
    <t>70.00%</t>
  </si>
  <si>
    <t>Warrants outstanding</t>
  </si>
  <si>
    <t>Exercise price (in dollars per share) | $ / shares</t>
  </si>
  <si>
    <t>Number of each warrant exercised into common share</t>
  </si>
  <si>
    <t>Preferred A Shares [Member]</t>
  </si>
  <si>
    <t>Conversion ratio</t>
  </si>
  <si>
    <t>Conversion of shares</t>
  </si>
  <si>
    <t>Common stock [Member]</t>
  </si>
  <si>
    <t>Number of shares issued</t>
  </si>
  <si>
    <t>Private placement [Member]</t>
  </si>
  <si>
    <t>Proceeds from issuance from private placement | $</t>
  </si>
  <si>
    <t>Number of phases in which financing round closed | item</t>
  </si>
  <si>
    <t>Issuance cost | $</t>
  </si>
  <si>
    <t>Private placement [Member] | Warrants [Member]</t>
  </si>
  <si>
    <t>Number of warrants issued</t>
  </si>
  <si>
    <t>Private placement [Member] | Preferred A Shares [Member]</t>
  </si>
  <si>
    <t>Preferred stock, par value (in NIS per share) | ₪ / shares</t>
  </si>
  <si>
    <t>IPO [Member] | Common stock [Member]</t>
  </si>
  <si>
    <t>Share price (in dollars per share) | $ / shares</t>
  </si>
  <si>
    <t>Proceeds from issuance from initial public offering | $</t>
  </si>
  <si>
    <t>Underwriters option [Member] | Common stock [Member]</t>
  </si>
  <si>
    <t>Secondary Offering [Member] | Common stock [Member]</t>
  </si>
  <si>
    <t>SHARE CAPITAL (Narrative - Share-based Compensation ) (Details) - USD ($) $ in Thousands</t>
  </si>
  <si>
    <t>May. 31, 2015</t>
  </si>
  <si>
    <t>Jun. 30, 2009</t>
  </si>
  <si>
    <t>Total unrecognized compensation cost</t>
  </si>
  <si>
    <t>Recognition period</t>
  </si>
  <si>
    <t>2 years</t>
  </si>
  <si>
    <t>New option plan [Member]</t>
  </si>
  <si>
    <t>Number of shares available for grant</t>
  </si>
  <si>
    <t>Number of shares authorized under the plan</t>
  </si>
  <si>
    <t>Share options [Member]</t>
  </si>
  <si>
    <t>Aggregate intrinsic value of the total outstanding options</t>
  </si>
  <si>
    <t>Aggregate intrinsic value of the total vested options</t>
  </si>
  <si>
    <t>Share options [Member] | Employees and directors [Member]</t>
  </si>
  <si>
    <t>Fair value of options granted</t>
  </si>
  <si>
    <t>Share options [Member] | Consultants [Member]</t>
  </si>
  <si>
    <t>Exercisable period</t>
  </si>
  <si>
    <t>10 years</t>
  </si>
  <si>
    <t>6 years</t>
  </si>
  <si>
    <t>Share options [Member] | Director [Member]</t>
  </si>
  <si>
    <t>Share options [Member] | Employee [Member]</t>
  </si>
  <si>
    <t>SHARE CAPITAL (Schedule of Options Granted to Employees and Non-employees) (Details) - $ / shares</t>
  </si>
  <si>
    <t>Options [Member] | Employee [Member]</t>
  </si>
  <si>
    <t>Award amount</t>
  </si>
  <si>
    <t>Exercise price range, minimum</t>
  </si>
  <si>
    <t>Exercise price range, maximum</t>
  </si>
  <si>
    <t>Vesting period</t>
  </si>
  <si>
    <t>4 years</t>
  </si>
  <si>
    <t>Options [Member] | Director [Member]</t>
  </si>
  <si>
    <t>3 years</t>
  </si>
  <si>
    <t>Options [Member] | Consultants [Member]</t>
  </si>
  <si>
    <t>Options [Member] | Consultants [Member] | Minimum [Member]</t>
  </si>
  <si>
    <t>0 years</t>
  </si>
  <si>
    <t>Options [Member] | Consultants [Member] | Maximum [Member]</t>
  </si>
  <si>
    <t>RSUs [Member] | Employee [Member]</t>
  </si>
  <si>
    <t>RSUs [Member] | Consultants [Member]</t>
  </si>
  <si>
    <t>SHARE CAPITAL (Schedule of Underlying Data Used for Computing the Fair Value of the Options) (Details) - Share options [Member] - $ / shares</t>
  </si>
  <si>
    <t>Expected volatility, minimum</t>
  </si>
  <si>
    <t>60.10%</t>
  </si>
  <si>
    <t>59.00%</t>
  </si>
  <si>
    <t>Expected volatility, maximum</t>
  </si>
  <si>
    <t>64.90%</t>
  </si>
  <si>
    <t>66.70%</t>
  </si>
  <si>
    <t>Risk-free interest rate, minimum</t>
  </si>
  <si>
    <t>1.38%</t>
  </si>
  <si>
    <t>1.87%</t>
  </si>
  <si>
    <t>Risk-free interest rate, maximum</t>
  </si>
  <si>
    <t>1.98%</t>
  </si>
  <si>
    <t>2.22%</t>
  </si>
  <si>
    <t>Employees and directors [Member] | Minimum [Member]</t>
  </si>
  <si>
    <t>Value of ordinary share</t>
  </si>
  <si>
    <t>Employees and directors [Member] | Maximum [Member]</t>
  </si>
  <si>
    <t>7 years</t>
  </si>
  <si>
    <t>69.40%</t>
  </si>
  <si>
    <t>64.50%</t>
  </si>
  <si>
    <t>Risk-free interest rate</t>
  </si>
  <si>
    <t>2.27%</t>
  </si>
  <si>
    <t>1.81%</t>
  </si>
  <si>
    <t>Consultants and other service providers [Member] | Minimum [Member]</t>
  </si>
  <si>
    <t>59.90%</t>
  </si>
  <si>
    <t>Consultants and other service providers [Member] | Maximum [Member]</t>
  </si>
  <si>
    <t>62.00%</t>
  </si>
  <si>
    <t>2.00%</t>
  </si>
  <si>
    <t>The volatility is based on historical volatilities of companies in comparable stages as well as companies in the industry, by statistical analysis of daily share pricing model.</t>
  </si>
  <si>
    <t>SHARE CAPITAL (Summary of the Number of Options Outstanding Under the Plan) (Details) - Share options [Member] - $ / shares</t>
  </si>
  <si>
    <t>Number of options</t>
  </si>
  <si>
    <t>Outstanding at beginning of period</t>
  </si>
  <si>
    <t>Exercised (in shares)</t>
  </si>
  <si>
    <t>Re-Designated</t>
  </si>
  <si>
    <t>Forfeited</t>
  </si>
  <si>
    <t>Outstanding at end of period</t>
  </si>
  <si>
    <t>Weighted average price per share</t>
  </si>
  <si>
    <t>Granted</t>
  </si>
  <si>
    <t>Exercised</t>
  </si>
  <si>
    <t>[1],[2]</t>
  </si>
  <si>
    <t>Pursuant to change in status of grantee from ‘director' to ‘consultant' during the reporting period.</t>
  </si>
  <si>
    <t>SHARE CAPITAL (Summary of Number of RSUs Outstanding) (Details) - RSUs [Member]</t>
  </si>
  <si>
    <t>Outstanding at December 31, 2014</t>
  </si>
  <si>
    <t>Awarded</t>
  </si>
  <si>
    <t>Vested</t>
  </si>
  <si>
    <t>Outstanding at December 31, 2015</t>
  </si>
  <si>
    <t>SHARE CAPITAL (Summary of the Number of Options Outstanding and Options Exercisable Under the Plan) (Details) - Share options [Member]</t>
  </si>
  <si>
    <t>Dec. 31, 2015$ / sharesshares</t>
  </si>
  <si>
    <t>Number of options outstanding at end of year</t>
  </si>
  <si>
    <t>Number of options exercisable at end of year</t>
  </si>
  <si>
    <t>0.048-1.312 [Member]</t>
  </si>
  <si>
    <t>Exercise price range, minimum | $ / shares</t>
  </si>
  <si>
    <t>Maximum Exercise price (in dollars per share) | $ / shares</t>
  </si>
  <si>
    <t>Weighted average remaining contractual life</t>
  </si>
  <si>
    <t>3 years 10 months 24 days</t>
  </si>
  <si>
    <t>1.92 [Member]</t>
  </si>
  <si>
    <t>Exercise prices per share USD | $ / shares</t>
  </si>
  <si>
    <t>6 years 2 months 23 days</t>
  </si>
  <si>
    <t>5 years 9 months 18 days</t>
  </si>
  <si>
    <t>5.46-5.88 [Member]</t>
  </si>
  <si>
    <t>8 years 11 months 23 days</t>
  </si>
  <si>
    <t>6.77 [Member]</t>
  </si>
  <si>
    <t>9 years 7 days</t>
  </si>
  <si>
    <t>9 years</t>
  </si>
  <si>
    <t>7.13-7.984 [Member]</t>
  </si>
  <si>
    <t>9 years 6 months 7 days</t>
  </si>
  <si>
    <t>6 years 7 months 17 days</t>
  </si>
  <si>
    <t>10.80-11.86 [Member]</t>
  </si>
  <si>
    <t>9 years 7 months 6 days</t>
  </si>
  <si>
    <t>SHARE CAPITAL (Schedule of Share-based Compensation) (Details) - USD ($) $ in Thousands</t>
  </si>
  <si>
    <t>Cost of revenues [Member]</t>
  </si>
  <si>
    <t>Research and development expenses [Member]</t>
  </si>
  <si>
    <t>Selling, general and administrative [Member]</t>
  </si>
  <si>
    <t>INCOME TAX: (Narrative) (Details) - USD ($) $ in Thousands</t>
  </si>
  <si>
    <t>1 Months Ended</t>
  </si>
  <si>
    <t>Jan. 31, 2016</t>
  </si>
  <si>
    <t>Capital gain tax rate (as a percent)</t>
  </si>
  <si>
    <t>25.00%</t>
  </si>
  <si>
    <t>Tax expense</t>
  </si>
  <si>
    <t>Net carry forward tax loss</t>
  </si>
  <si>
    <t>Income taxes [Line Items]</t>
  </si>
  <si>
    <t>Corporate tax rate (as a percent)</t>
  </si>
  <si>
    <t>26.50%</t>
  </si>
  <si>
    <t>Period for which issuance costs related to public offering is deductible for tax benefits</t>
  </si>
  <si>
    <t>Federal tax laws in the US and the relevant state laws [Member]</t>
  </si>
  <si>
    <t>30.00%</t>
  </si>
  <si>
    <t>State [Member]</t>
  </si>
  <si>
    <t>9.00%</t>
  </si>
  <si>
    <t>7.50%</t>
  </si>
  <si>
    <t>Subsequent event [Member]</t>
  </si>
  <si>
    <t>INCOME TAX: (Schedule of Deferred Income Taxes) (Details) - USD ($) $ in Thousands</t>
  </si>
  <si>
    <t>Dec. 31, 2012</t>
  </si>
  <si>
    <t>Deferred income taxes in respect of</t>
  </si>
  <si>
    <t>Net operating loss carry forward</t>
  </si>
  <si>
    <t>Research and development</t>
  </si>
  <si>
    <t>Less - valuation allowance</t>
  </si>
  <si>
    <t>Net deferred tax assets</t>
  </si>
  <si>
    <t>INCOME TAX: (Schedule of Rollforward of Valuation Allowance) (Details) - USD ($) $ in Thousands</t>
  </si>
  <si>
    <t>Balance at the beginning of the period</t>
  </si>
  <si>
    <t>Additions</t>
  </si>
  <si>
    <t>Balance at the end of period</t>
  </si>
  <si>
    <t>RELATED PARTIES - TRANSACTIONS AND BALANCES: (Schedule of Transactions with Related Parties) (Details) - Board of Directors and the Chief Executive Officer [Member] - USD ($) $ in Thousands</t>
  </si>
  <si>
    <t>Transactions with related parties [Line Items]</t>
  </si>
  <si>
    <t>Payroll expenses</t>
  </si>
  <si>
    <t>Director fee</t>
  </si>
  <si>
    <t>Finance expenses on convertible loans and warrants</t>
  </si>
  <si>
    <t>Total expenses</t>
  </si>
  <si>
    <t>RELATED PARTIES - TRANSACTIONS AND BALANCES:  (Schedule of Balances with Related Parties) (Details) - USD ($) $ in Thousands</t>
  </si>
  <si>
    <t>Board of Directors and the Chief Executive Officer [Member]</t>
  </si>
  <si>
    <t>Balances with related parties [Line Items]</t>
  </si>
  <si>
    <t>Accounts payable and accruals</t>
  </si>
  <si>
    <t>SUPPLEMENTARY FINANCIAL STATEMENT INFORMATION: (Schedule of Supplementary Balance Sheets Information) (Details) - USD ($) $ in Thousands</t>
  </si>
  <si>
    <t>Account receivable - other</t>
  </si>
  <si>
    <t>Institutions</t>
  </si>
  <si>
    <t>Prepaid expenses</t>
  </si>
  <si>
    <t>Accounts payable and accruals - other</t>
  </si>
  <si>
    <t>Accrued expenses</t>
  </si>
  <si>
    <t>Payroll and related institutions</t>
  </si>
  <si>
    <t>Bonus accrual</t>
  </si>
  <si>
    <t>SUPPLEMENTARY FINANCIAL STATEMENT INFORMATION: (Schedule of Supplementary Statements of Operations) (Details) - USD ($) $ in Thousands</t>
  </si>
  <si>
    <t>Revenues</t>
  </si>
  <si>
    <t>Development Service Payments</t>
  </si>
  <si>
    <t>Contingent Payments</t>
  </si>
  <si>
    <t>Royalties</t>
  </si>
  <si>
    <t>Research and development:</t>
  </si>
  <si>
    <t>Payroll and related expenses</t>
  </si>
  <si>
    <t>Clinical trials and development expenses</t>
  </si>
  <si>
    <t>Selling, general and administrative:</t>
  </si>
  <si>
    <t>Patent registration expenses</t>
  </si>
  <si>
    <t>Legal, accounting and other professional services</t>
  </si>
  <si>
    <t>Board of Directors expenses</t>
  </si>
  <si>
    <t>Investor relations</t>
  </si>
  <si>
    <t>Selling, general and administrative</t>
  </si>
  <si>
    <t>Finance expenses:</t>
  </si>
  <si>
    <t>Other expenses</t>
  </si>
  <si>
    <t>Foreign exchange loss, net</t>
  </si>
  <si>
    <t>Total finance expenses</t>
  </si>
  <si>
    <t>Finance income:</t>
  </si>
  <si>
    <t>Changes in fair value of marketable securities</t>
  </si>
  <si>
    <t>Gains from securities, net</t>
  </si>
  <si>
    <t>Interest on bank deposits</t>
  </si>
  <si>
    <t>Foreign exchange gains, net</t>
  </si>
  <si>
    <t>Total finance income</t>
  </si>
  <si>
    <t>Finance expenses, net</t>
  </si>
  <si>
    <t>ENTITY-WIDE DISCLOSURE: (Schedule of Net Revenues by Geographic Area) (Details) - USD ($) $ in Thousands</t>
  </si>
  <si>
    <t>Net revenues by geographic area [Line Items]</t>
  </si>
  <si>
    <t>Total revenues</t>
  </si>
  <si>
    <t>United States [Member]</t>
  </si>
  <si>
    <t>Germany [Member]</t>
  </si>
  <si>
    <t>France [Member]</t>
  </si>
  <si>
    <t>Israel [Member]</t>
  </si>
  <si>
    <t>ENTITY-WIDE DISCLOSURE: (Schedule of Revenues From Principal Customers) (Details) - USD ($) $ in Thousands</t>
  </si>
  <si>
    <t>Revenues from principal customers [Line Items]</t>
  </si>
  <si>
    <t>Revenue [Member] | Customers [Member] | Customer A [Member]</t>
  </si>
  <si>
    <t>Revenue [Member] | Customers [Member] | Customer B [Member]</t>
  </si>
  <si>
    <t>Revenue [Member] | Customers [Member] | Customer C [Member]</t>
  </si>
  <si>
    <t>Revenue [Member] | Customers [Member] | Customer D [Member]</t>
  </si>
  <si>
    <t>Revenue [Member] | Customers [Member] | Customer E [Member]</t>
  </si>
</sst>
</file>

<file path=xl/styles.xml><?xml version="1.0" encoding="utf-8"?>
<styleSheet xmlns="http://schemas.openxmlformats.org/spreadsheetml/2006/main">
  <numFmts count="7">
    <numFmt formatCode="_(&quot;$ &quot;#,##0_);_(&quot;$ &quot;(#,##0)" numFmtId="165"/>
    <numFmt formatCode="_(&quot;₪ &quot;#,##0.00_);_(&quot;₪ &quot;(#,##0.00)" numFmtId="166"/>
    <numFmt formatCode="_(&quot;$ &quot;#,##0.00_);_(&quot;$ &quot;(#,##0.00)" numFmtId="167"/>
    <numFmt formatCode="_(&quot;$ &quot;#,##0.0_);_(&quot;$ &quot;(#,##0.0)" numFmtId="168"/>
    <numFmt formatCode="_(&quot;₪ &quot;#,##0.0_);_(&quot;₪ &quot;(#,##0.0)" numFmtId="169"/>
    <numFmt formatCode="#,##0.0_);(#,##0.0)" numFmtId="170"/>
    <numFmt formatCode="_(&quot;$ &quot;#,##0.000_);_(&quot;$ &quot;(#,##0.00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sharedStrings.xml" Type="http://schemas.openxmlformats.org/officeDocument/2006/relationships/sharedStrings"/><ns0:Relationship Id="rId64" Target="styles.xml" Type="http://schemas.openxmlformats.org/officeDocument/2006/relationships/styles"/><ns0:Relationship Id="rId6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43"/>
    <col customWidth="1" max="2" min="2" width="28"/>
  </cols>
  <sheetData>
    <row spans="1:2" r="1">
      <c s="1" r="A1" t="s">
        <v>0</v>
      </c>
      <c s="2" r="B1" t="s">
        <v>1</v>
      </c>
    </row>
    <row spans="1:2" r="2">
      <c s="2" r="B2" t="s">
        <v>2</v>
      </c>
    </row>
    <row spans="1:2" r="3">
      <c s="3" r="A3" t="s">
        <v>3</v>
      </c>
    </row>
    <row spans="1:2" r="4">
      <c s="4" r="A4" t="s">
        <v>4</v>
      </c>
      <c s="4" r="B4" t="s">
        <v>5</v>
      </c>
    </row>
    <row spans="1:2" r="5">
      <c s="4" r="A5" t="s">
        <v>6</v>
      </c>
      <c s="4" r="B5" t="s">
        <v>7</v>
      </c>
    </row>
    <row spans="1:2" r="6">
      <c s="4" r="A6" t="s">
        <v>8</v>
      </c>
      <c s="4" r="B6" t="s">
        <v>9</v>
      </c>
    </row>
    <row spans="1:2" r="7">
      <c s="4" r="A7" t="s">
        <v>10</v>
      </c>
      <c s="4" r="B7" t="s">
        <v>11</v>
      </c>
    </row>
    <row spans="1:2" r="8">
      <c s="4" r="A8" t="s">
        <v>12</v>
      </c>
      <c s="6" r="B8" t="n">
        <v>1606645</v>
      </c>
    </row>
    <row spans="1:2" r="9">
      <c s="4" r="A9" t="s">
        <v>13</v>
      </c>
      <c s="4" r="B9" t="s">
        <v>14</v>
      </c>
    </row>
    <row spans="1:2" r="10">
      <c s="4" r="A10" t="s">
        <v>15</v>
      </c>
      <c s="6" r="B10" t="n">
        <v>2015</v>
      </c>
    </row>
    <row spans="1:2" r="11">
      <c s="4" r="A11" t="s">
        <v>16</v>
      </c>
      <c s="4" r="B11" t="s">
        <v>17</v>
      </c>
    </row>
    <row spans="1:2" r="12">
      <c s="4" r="A12" t="s">
        <v>18</v>
      </c>
      <c s="4" r="B12" t="s">
        <v>19</v>
      </c>
    </row>
    <row spans="1:2" r="13">
      <c s="4" r="A13" t="s">
        <v>20</v>
      </c>
      <c s="6" r="B13" t="n">
        <v>30639134</v>
      </c>
    </row>
    <row spans="1:2" r="14">
      <c s="4" r="A14" t="s">
        <v>21</v>
      </c>
      <c s="4" r="B14" t="s">
        <v>22</v>
      </c>
    </row>
    <row spans="1:2" r="15">
      <c s="4" r="A15" t="s">
        <v>23</v>
      </c>
      <c s="4" r="B15" t="s">
        <v>2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s="1" r="A1" t="s">
        <v>176</v>
      </c>
      <c s="2" r="B1" t="s">
        <v>1</v>
      </c>
    </row>
    <row spans="1:2" r="2">
      <c s="2" r="B2" t="s">
        <v>26</v>
      </c>
    </row>
    <row spans="1:2" r="3">
      <c s="3" r="A3" t="s">
        <v>177</v>
      </c>
    </row>
    <row spans="1:2" r="4">
      <c s="4" r="A4" t="s">
        <v>176</v>
      </c>
      <c s="4" r="B4" t="s">
        <v>17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179</v>
      </c>
      <c s="2" r="B1" t="s">
        <v>1</v>
      </c>
    </row>
    <row spans="1:2" r="2">
      <c s="2" r="B2" t="s">
        <v>26</v>
      </c>
    </row>
    <row spans="1:2" r="3">
      <c s="3" r="A3" t="s">
        <v>180</v>
      </c>
    </row>
    <row spans="1:2" r="4">
      <c s="4" r="A4" t="s">
        <v>181</v>
      </c>
      <c s="4" r="B4" t="s">
        <v>18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83</v>
      </c>
      <c s="2" r="B1" t="s">
        <v>1</v>
      </c>
    </row>
    <row spans="1:2" r="2">
      <c s="2" r="B2" t="s">
        <v>26</v>
      </c>
    </row>
    <row spans="1:2" r="3">
      <c s="3" r="A3" t="s">
        <v>184</v>
      </c>
    </row>
    <row spans="1:2" r="4">
      <c s="4" r="A4" t="s">
        <v>183</v>
      </c>
      <c s="4" r="B4" t="s">
        <v>18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r="A1" t="s">
        <v>186</v>
      </c>
      <c s="2" r="B1" t="s">
        <v>1</v>
      </c>
    </row>
    <row spans="1:2" r="2">
      <c s="2" r="B2" t="s">
        <v>26</v>
      </c>
    </row>
    <row spans="1:2" r="3">
      <c s="3" r="A3" t="s">
        <v>187</v>
      </c>
    </row>
    <row spans="1:2" r="4">
      <c s="4" r="A4" t="s">
        <v>186</v>
      </c>
      <c s="4" r="B4" t="s">
        <v>18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s="1" r="A1" t="s">
        <v>189</v>
      </c>
      <c s="2" r="B1" t="s">
        <v>1</v>
      </c>
    </row>
    <row spans="1:2" r="2">
      <c s="2" r="B2" t="s">
        <v>26</v>
      </c>
    </row>
    <row spans="1:2" r="3">
      <c s="3" r="A3" t="s">
        <v>190</v>
      </c>
    </row>
    <row spans="1:2" r="4">
      <c s="4" r="A4" t="s">
        <v>189</v>
      </c>
      <c s="4" r="B4" t="s">
        <v>19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s="1" r="A1" t="s">
        <v>192</v>
      </c>
      <c s="2" r="B1" t="s">
        <v>1</v>
      </c>
    </row>
    <row spans="1:2" r="2">
      <c s="2" r="B2" t="s">
        <v>26</v>
      </c>
    </row>
    <row spans="1:2" r="3">
      <c s="3" r="A3" t="s">
        <v>193</v>
      </c>
    </row>
    <row spans="1:2" r="4">
      <c s="4" r="A4" t="s">
        <v>192</v>
      </c>
      <c s="4" r="B4" t="s">
        <v>19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s="1" r="A1" t="s">
        <v>195</v>
      </c>
      <c s="2" r="B1" t="s">
        <v>1</v>
      </c>
    </row>
    <row spans="1:2" r="2">
      <c s="2" r="B2" t="s">
        <v>26</v>
      </c>
    </row>
    <row spans="1:2" r="3">
      <c s="3" r="A3" t="s">
        <v>196</v>
      </c>
    </row>
    <row spans="1:2" r="4">
      <c s="4" r="A4" t="s">
        <v>195</v>
      </c>
      <c s="4" r="B4" t="s">
        <v>19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s="1" r="A1" t="s">
        <v>198</v>
      </c>
      <c s="2" r="B1" t="s">
        <v>1</v>
      </c>
    </row>
    <row spans="1:2" r="2">
      <c s="2" r="B2" t="s">
        <v>26</v>
      </c>
    </row>
    <row spans="1:2" r="3">
      <c s="3" r="A3" t="s">
        <v>199</v>
      </c>
    </row>
    <row spans="1:2" r="4">
      <c s="4" r="A4" t="s">
        <v>198</v>
      </c>
      <c s="4" r="B4" t="s">
        <v>20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s="1" r="A1" t="s">
        <v>201</v>
      </c>
      <c s="2" r="B1" t="s">
        <v>1</v>
      </c>
    </row>
    <row spans="1:2" r="2">
      <c s="2" r="B2" t="s">
        <v>26</v>
      </c>
    </row>
    <row spans="1:2" r="3">
      <c s="3" r="A3" t="s">
        <v>202</v>
      </c>
    </row>
    <row spans="1:2" r="4">
      <c s="4" r="A4" t="s">
        <v>201</v>
      </c>
      <c s="4" r="B4" t="s">
        <v>20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s="1" r="A1" t="s">
        <v>204</v>
      </c>
      <c s="2" r="B1" t="s">
        <v>1</v>
      </c>
    </row>
    <row spans="1:2" r="2">
      <c s="2" r="B2" t="s">
        <v>26</v>
      </c>
    </row>
    <row spans="1:2" r="3">
      <c s="3" r="A3" t="s">
        <v>205</v>
      </c>
    </row>
    <row spans="1:2" r="4">
      <c s="4" r="A4" t="s">
        <v>204</v>
      </c>
      <c s="4" r="B4" t="s">
        <v>20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5</v>
      </c>
      <c s="2" r="B1" t="s">
        <v>26</v>
      </c>
      <c s="2" r="C1" t="s">
        <v>27</v>
      </c>
    </row>
    <row spans="1:3" r="2">
      <c s="3" r="A2" t="s">
        <v>28</v>
      </c>
    </row>
    <row spans="1:3" r="3">
      <c s="4" r="A3" t="s">
        <v>29</v>
      </c>
      <c s="7" r="B3" t="n">
        <v>18795</v>
      </c>
      <c s="7" r="C3" t="n">
        <v>43008</v>
      </c>
    </row>
    <row spans="1:3" r="4">
      <c s="4" r="A4" t="s">
        <v>30</v>
      </c>
      <c s="6" r="B4" t="n">
        <v>13107</v>
      </c>
      <c s="4" r="C4" t="s">
        <v>31</v>
      </c>
    </row>
    <row spans="1:3" r="5">
      <c s="4" r="A5" t="s">
        <v>32</v>
      </c>
      <c s="6" r="B5" t="n">
        <v>23693</v>
      </c>
      <c s="7" r="C5" t="n">
        <v>6958</v>
      </c>
    </row>
    <row spans="1:3" r="6">
      <c s="4" r="A6" t="s">
        <v>33</v>
      </c>
      <c s="6" r="B6" t="n">
        <v>769</v>
      </c>
      <c s="4" r="C6" t="s">
        <v>31</v>
      </c>
    </row>
    <row spans="1:3" r="7">
      <c s="3" r="A7" t="s">
        <v>34</v>
      </c>
    </row>
    <row spans="1:3" r="8">
      <c s="4" r="A8" t="s">
        <v>35</v>
      </c>
      <c s="6" r="B8" t="n">
        <v>314</v>
      </c>
      <c s="7" r="C8" t="n">
        <v>495</v>
      </c>
    </row>
    <row spans="1:3" r="9">
      <c s="4" r="A9" t="s">
        <v>36</v>
      </c>
      <c s="6" r="B9" t="n">
        <v>471</v>
      </c>
      <c s="6" r="C9" t="n">
        <v>430</v>
      </c>
    </row>
    <row spans="1:3" r="10">
      <c s="4" r="A10" t="s">
        <v>37</v>
      </c>
      <c s="7" r="B10" t="n">
        <v>57149</v>
      </c>
      <c s="6" r="C10" t="n">
        <v>50891</v>
      </c>
    </row>
    <row spans="1:3" r="11">
      <c s="3" r="A11" t="s">
        <v>38</v>
      </c>
    </row>
    <row spans="1:3" r="12">
      <c s="4" r="A12" t="s">
        <v>39</v>
      </c>
      <c s="4" r="B12" t="s">
        <v>31</v>
      </c>
      <c s="7" r="C12" t="n">
        <v>104</v>
      </c>
    </row>
    <row spans="1:3" r="13">
      <c s="4" r="A13" t="s">
        <v>32</v>
      </c>
      <c s="7" r="B13" t="n">
        <v>32285</v>
      </c>
      <c s="4" r="C13" t="s">
        <v>31</v>
      </c>
    </row>
    <row spans="1:3" r="14">
      <c s="4" r="A14" t="s">
        <v>40</v>
      </c>
      <c s="6" r="B14" t="n">
        <v>15130</v>
      </c>
      <c s="4" r="C14" t="s">
        <v>31</v>
      </c>
    </row>
    <row spans="1:3" r="15">
      <c s="4" r="A15" t="s">
        <v>41</v>
      </c>
      <c s="6" r="B15" t="n">
        <v>646</v>
      </c>
      <c s="7" r="C15" t="n">
        <v>248</v>
      </c>
    </row>
    <row spans="1:3" r="16">
      <c s="4" r="A16" t="s">
        <v>42</v>
      </c>
      <c s="6" r="B16" t="n">
        <v>35</v>
      </c>
      <c s="6" r="C16" t="n">
        <v>34</v>
      </c>
    </row>
    <row spans="1:3" r="17">
      <c s="4" r="A17" t="s">
        <v>43</v>
      </c>
      <c s="6" r="B17" t="n">
        <v>48096</v>
      </c>
      <c s="6" r="C17" t="n">
        <v>386</v>
      </c>
    </row>
    <row spans="1:3" r="18">
      <c s="4" r="A18" t="s">
        <v>44</v>
      </c>
      <c s="6" r="B18" t="n">
        <v>105245</v>
      </c>
      <c s="6" r="C18" t="n">
        <v>51277</v>
      </c>
    </row>
    <row spans="1:3" r="19">
      <c s="3" r="A19" t="s">
        <v>45</v>
      </c>
    </row>
    <row spans="1:3" r="20">
      <c s="4" r="A20" t="s">
        <v>46</v>
      </c>
      <c s="6" r="B20" t="n">
        <v>31</v>
      </c>
      <c s="6" r="C20" t="n">
        <v>31</v>
      </c>
    </row>
    <row spans="1:3" r="21">
      <c s="3" r="A21" t="s">
        <v>47</v>
      </c>
    </row>
    <row spans="1:3" r="22">
      <c s="4" r="A22" t="s">
        <v>35</v>
      </c>
      <c s="6" r="B22" t="n">
        <v>1353</v>
      </c>
      <c s="6" r="C22" t="n">
        <v>626</v>
      </c>
    </row>
    <row spans="1:3" r="23">
      <c s="4" r="A23" t="s">
        <v>48</v>
      </c>
      <c s="6" r="B23" t="n">
        <v>29</v>
      </c>
      <c s="6" r="C23" t="n">
        <v>35</v>
      </c>
    </row>
    <row spans="1:3" r="24">
      <c s="4" r="A24" t="s">
        <v>49</v>
      </c>
      <c s="6" r="B24" t="n">
        <v>2169</v>
      </c>
      <c s="6" r="C24" t="n">
        <v>968</v>
      </c>
    </row>
    <row spans="1:3" r="25">
      <c s="4" r="A25" t="s">
        <v>50</v>
      </c>
      <c s="6" r="B25" t="n">
        <v>476</v>
      </c>
      <c s="6" r="C25" t="n">
        <v>474</v>
      </c>
    </row>
    <row spans="1:3" r="26">
      <c s="4" r="A26" t="s">
        <v>51</v>
      </c>
      <c s="6" r="B26" t="n">
        <v>4058</v>
      </c>
      <c s="6" r="C26" t="n">
        <v>2134</v>
      </c>
    </row>
    <row spans="1:3" r="27">
      <c s="3" r="A27" t="s">
        <v>52</v>
      </c>
    </row>
    <row spans="1:3" r="28">
      <c s="4" r="A28" t="s">
        <v>53</v>
      </c>
      <c s="6" r="B28" t="n">
        <v>20</v>
      </c>
      <c s="6" r="C28" t="n">
        <v>51</v>
      </c>
    </row>
    <row spans="1:3" r="29">
      <c s="4" r="A29" t="s">
        <v>54</v>
      </c>
      <c s="6" r="B29" t="n">
        <v>365</v>
      </c>
      <c s="6" r="C29" t="n">
        <v>330</v>
      </c>
    </row>
    <row spans="1:3" r="30">
      <c s="4" r="A30" t="s">
        <v>55</v>
      </c>
      <c s="6" r="B30" t="n">
        <v>385</v>
      </c>
      <c s="6" r="C30" t="n">
        <v>381</v>
      </c>
    </row>
    <row spans="1:3" r="31">
      <c s="4" r="A31" t="s">
        <v>56</v>
      </c>
      <c s="7" r="B31" t="n">
        <v>4443</v>
      </c>
      <c s="7" r="C31" t="n">
        <v>2515</v>
      </c>
    </row>
    <row spans="1:3" r="32">
      <c s="4" r="A32" t="s">
        <v>57</v>
      </c>
      <c s="4" r="B32" t="s">
        <v>31</v>
      </c>
      <c s="4" r="C32" t="s">
        <v>31</v>
      </c>
    </row>
    <row spans="1:3" r="33">
      <c s="3" r="A33" t="s">
        <v>58</v>
      </c>
    </row>
    <row spans="1:3" r="34">
      <c s="4" r="A34" t="s">
        <v>59</v>
      </c>
      <c s="7" r="B34" t="n">
        <v>1284</v>
      </c>
      <c s="7" r="C34" t="n">
        <v>954</v>
      </c>
    </row>
    <row spans="1:3" r="35">
      <c s="4" r="A35" t="s">
        <v>60</v>
      </c>
      <c s="6" r="B35" t="n">
        <v>145878</v>
      </c>
      <c s="6" r="C35" t="n">
        <v>77600</v>
      </c>
    </row>
    <row spans="1:3" r="36">
      <c s="4" r="A36" t="s">
        <v>61</v>
      </c>
      <c s="6" r="B36" t="n">
        <v>-46230</v>
      </c>
      <c s="6" r="C36" t="n">
        <v>-29713</v>
      </c>
    </row>
    <row spans="1:3" r="37">
      <c s="4" r="A37" t="s">
        <v>62</v>
      </c>
      <c s="6" r="B37" t="n">
        <v>-130</v>
      </c>
      <c s="6" r="C37" t="n">
        <v>-79</v>
      </c>
    </row>
    <row spans="1:3" r="38">
      <c s="4" r="A38" t="s">
        <v>63</v>
      </c>
      <c s="6" r="B38" t="n">
        <v>100802</v>
      </c>
      <c s="6" r="C38" t="n">
        <v>48762</v>
      </c>
    </row>
    <row spans="1:3" r="39">
      <c s="4" r="A39" t="s">
        <v>64</v>
      </c>
      <c s="7" r="B39" t="n">
        <v>105245</v>
      </c>
      <c s="7" r="C39" t="n">
        <v>5127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s="1" r="A1" t="s">
        <v>207</v>
      </c>
      <c s="2" r="B1" t="s">
        <v>1</v>
      </c>
    </row>
    <row spans="1:2" r="2">
      <c s="2" r="B2" t="s">
        <v>26</v>
      </c>
    </row>
    <row spans="1:2" r="3">
      <c s="3" r="A3" t="s">
        <v>208</v>
      </c>
    </row>
    <row spans="1:2" r="4">
      <c s="4" r="A4" t="s">
        <v>207</v>
      </c>
      <c s="4" r="B4" t="s">
        <v>20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r="A1" t="s">
        <v>210</v>
      </c>
      <c s="2" r="B1" t="s">
        <v>1</v>
      </c>
    </row>
    <row spans="1:2" r="2">
      <c s="2" r="B2" t="s">
        <v>26</v>
      </c>
    </row>
    <row spans="1:2" r="3">
      <c s="3" r="A3" t="s">
        <v>211</v>
      </c>
    </row>
    <row spans="1:2" r="4">
      <c s="4" r="A4" t="s">
        <v>210</v>
      </c>
      <c s="4" r="B4" t="s">
        <v>21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60"/>
    <col customWidth="1" max="2" min="2" width="80"/>
  </cols>
  <sheetData>
    <row spans="1:2" r="1">
      <c s="1" r="A1" t="s">
        <v>213</v>
      </c>
      <c s="2" r="B1" t="s">
        <v>1</v>
      </c>
    </row>
    <row spans="1:2" r="2">
      <c s="2" r="B2" t="s">
        <v>26</v>
      </c>
    </row>
    <row spans="1:2" r="3">
      <c s="3" r="A3" t="s">
        <v>177</v>
      </c>
    </row>
    <row spans="1:2" r="4">
      <c s="4" r="A4" t="s">
        <v>214</v>
      </c>
      <c s="4" r="B4" t="s">
        <v>215</v>
      </c>
    </row>
    <row spans="1:2" r="5">
      <c s="4" r="A5" t="s">
        <v>216</v>
      </c>
      <c s="4" r="B5" t="s">
        <v>217</v>
      </c>
    </row>
    <row spans="1:2" r="6">
      <c s="4" r="A6" t="s">
        <v>218</v>
      </c>
      <c s="4" r="B6" t="s">
        <v>219</v>
      </c>
    </row>
    <row spans="1:2" r="7">
      <c s="4" r="A7" t="s">
        <v>220</v>
      </c>
      <c s="4" r="B7" t="s">
        <v>221</v>
      </c>
    </row>
    <row spans="1:2" r="8">
      <c s="4" r="A8" t="s">
        <v>29</v>
      </c>
      <c s="4" r="B8" t="s">
        <v>222</v>
      </c>
    </row>
    <row spans="1:2" r="9">
      <c s="4" r="A9" t="s">
        <v>223</v>
      </c>
      <c s="4" r="B9" t="s">
        <v>224</v>
      </c>
    </row>
    <row spans="1:2" r="10">
      <c s="4" r="A10" t="s">
        <v>225</v>
      </c>
      <c s="4" r="B10" t="s">
        <v>226</v>
      </c>
    </row>
    <row spans="1:2" r="11">
      <c s="4" r="A11" t="s">
        <v>227</v>
      </c>
      <c s="4" r="B11" t="s">
        <v>228</v>
      </c>
    </row>
    <row spans="1:2" r="12">
      <c s="4" r="A12" t="s">
        <v>229</v>
      </c>
      <c s="4" r="B12" t="s">
        <v>230</v>
      </c>
    </row>
    <row spans="1:2" r="13">
      <c s="4" r="A13" t="s">
        <v>231</v>
      </c>
      <c s="4" r="B13" t="s">
        <v>232</v>
      </c>
    </row>
    <row spans="1:2" r="14">
      <c s="4" r="A14" t="s">
        <v>233</v>
      </c>
      <c s="4" r="B14" t="s">
        <v>234</v>
      </c>
    </row>
    <row spans="1:2" r="15">
      <c s="4" r="A15" t="s">
        <v>235</v>
      </c>
      <c s="4" r="B15" t="s">
        <v>236</v>
      </c>
    </row>
    <row spans="1:2" r="16">
      <c s="4" r="A16" t="s">
        <v>110</v>
      </c>
      <c s="4" r="B16" t="s">
        <v>237</v>
      </c>
    </row>
    <row spans="1:2" r="17">
      <c s="4" r="A17" t="s">
        <v>238</v>
      </c>
      <c s="4" r="B17" t="s">
        <v>239</v>
      </c>
    </row>
    <row spans="1:2" r="18">
      <c s="4" r="A18" t="s">
        <v>240</v>
      </c>
      <c s="4" r="B18" t="s">
        <v>241</v>
      </c>
    </row>
    <row spans="1:2" r="19">
      <c s="4" r="A19" t="s">
        <v>242</v>
      </c>
      <c s="4" r="B19" t="s">
        <v>243</v>
      </c>
    </row>
    <row spans="1:2" r="20">
      <c s="4" r="A20" t="s">
        <v>244</v>
      </c>
      <c s="4" r="B20" t="s">
        <v>245</v>
      </c>
    </row>
    <row spans="1:2" r="21">
      <c s="4" r="A21" t="s">
        <v>246</v>
      </c>
      <c s="4" r="B21" t="s">
        <v>247</v>
      </c>
    </row>
    <row spans="1:2" r="22">
      <c s="4" r="A22" t="s">
        <v>248</v>
      </c>
      <c s="4" r="B22" t="s">
        <v>249</v>
      </c>
    </row>
    <row spans="1:2" r="23">
      <c s="4" r="A23" t="s">
        <v>106</v>
      </c>
      <c s="4" r="B23" t="s">
        <v>250</v>
      </c>
    </row>
    <row spans="1:2" r="24">
      <c s="4" r="A24" t="s">
        <v>251</v>
      </c>
      <c s="4" r="B24" t="s">
        <v>25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7"/>
    <col customWidth="1" max="2" min="2" width="80"/>
  </cols>
  <sheetData>
    <row spans="1:2" r="1">
      <c s="1" r="A1" t="s">
        <v>253</v>
      </c>
      <c s="2" r="B1" t="s">
        <v>1</v>
      </c>
    </row>
    <row spans="1:2" r="2">
      <c s="2" r="B2" t="s">
        <v>26</v>
      </c>
    </row>
    <row spans="1:2" r="3">
      <c s="3" r="A3" t="s">
        <v>177</v>
      </c>
    </row>
    <row spans="1:2" r="4">
      <c s="4" r="A4" t="s">
        <v>254</v>
      </c>
      <c s="4" r="B4" t="s">
        <v>255</v>
      </c>
    </row>
    <row spans="1:2" r="5">
      <c s="4" r="A5" t="s">
        <v>256</v>
      </c>
      <c s="4" r="B5" t="s">
        <v>25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258</v>
      </c>
      <c s="2" r="B1" t="s">
        <v>1</v>
      </c>
    </row>
    <row spans="1:2" r="2">
      <c s="2" r="B2" t="s">
        <v>26</v>
      </c>
    </row>
    <row spans="1:2" r="3">
      <c s="3" r="A3" t="s">
        <v>180</v>
      </c>
    </row>
    <row spans="1:2" r="4">
      <c s="4" r="A4" t="s">
        <v>259</v>
      </c>
      <c s="4" r="B4" t="s">
        <v>260</v>
      </c>
    </row>
    <row spans="1:2" r="5">
      <c s="4" r="A5" t="s">
        <v>261</v>
      </c>
      <c s="4" r="B5" t="s">
        <v>26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263</v>
      </c>
      <c s="2" r="B1" t="s">
        <v>1</v>
      </c>
    </row>
    <row spans="1:2" r="2">
      <c s="2" r="B2" t="s">
        <v>26</v>
      </c>
    </row>
    <row spans="1:2" r="3">
      <c s="3" r="A3" t="s">
        <v>184</v>
      </c>
    </row>
    <row spans="1:2" r="4">
      <c s="4" r="A4" t="s">
        <v>264</v>
      </c>
      <c s="4" r="B4" t="s">
        <v>265</v>
      </c>
    </row>
    <row spans="1:2" r="5">
      <c s="4" r="A5" t="s">
        <v>266</v>
      </c>
      <c s="4" r="B5" t="s">
        <v>267</v>
      </c>
    </row>
    <row spans="1:2" r="6">
      <c s="4" r="A6" t="s">
        <v>268</v>
      </c>
      <c s="4" r="B6" t="s">
        <v>26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r="A1" t="s">
        <v>270</v>
      </c>
      <c s="2" r="B1" t="s">
        <v>1</v>
      </c>
    </row>
    <row spans="1:2" r="2">
      <c s="2" r="B2" t="s">
        <v>26</v>
      </c>
    </row>
    <row spans="1:2" r="3">
      <c s="3" r="A3" t="s">
        <v>187</v>
      </c>
    </row>
    <row spans="1:2" r="4">
      <c s="4" r="A4" t="s">
        <v>271</v>
      </c>
      <c s="4" r="B4" t="s">
        <v>27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77"/>
    <col customWidth="1" max="2" min="2" width="80"/>
  </cols>
  <sheetData>
    <row spans="1:2" r="1">
      <c s="1" r="A1" t="s">
        <v>273</v>
      </c>
      <c s="2" r="B1" t="s">
        <v>1</v>
      </c>
    </row>
    <row spans="1:2" r="2">
      <c s="2" r="B2" t="s">
        <v>26</v>
      </c>
    </row>
    <row spans="1:2" r="3">
      <c s="3" r="A3" t="s">
        <v>274</v>
      </c>
    </row>
    <row spans="1:2" r="4">
      <c s="4" r="A4" t="s">
        <v>275</v>
      </c>
      <c s="4" r="B4" t="s">
        <v>276</v>
      </c>
    </row>
    <row spans="1:2" r="5">
      <c s="4" r="A5" t="s">
        <v>277</v>
      </c>
      <c s="4" r="B5" t="s">
        <v>278</v>
      </c>
    </row>
    <row spans="1:2" r="6">
      <c s="4" r="A6" t="s">
        <v>279</v>
      </c>
      <c s="4" r="B6" t="s">
        <v>280</v>
      </c>
    </row>
    <row spans="1:2" r="7">
      <c s="4" r="A7" t="s">
        <v>281</v>
      </c>
      <c s="4" r="B7" t="s">
        <v>282</v>
      </c>
    </row>
    <row spans="1:2" r="8">
      <c s="4" r="A8" t="s">
        <v>283</v>
      </c>
      <c s="4" r="B8" t="s">
        <v>284</v>
      </c>
    </row>
    <row spans="1:2" r="9">
      <c s="4" r="A9" t="s">
        <v>285</v>
      </c>
    </row>
    <row spans="1:2" r="10">
      <c s="3" r="A10" t="s">
        <v>274</v>
      </c>
    </row>
    <row spans="1:2" r="11">
      <c s="4" r="A11" t="s">
        <v>286</v>
      </c>
      <c s="4" r="B11" t="s">
        <v>287</v>
      </c>
    </row>
    <row spans="1:2" r="12">
      <c s="4" r="A12" t="s">
        <v>288</v>
      </c>
    </row>
    <row spans="1:2" r="13">
      <c s="3" r="A13" t="s">
        <v>274</v>
      </c>
    </row>
    <row spans="1:2" r="14">
      <c s="4" r="A14" t="s">
        <v>286</v>
      </c>
      <c s="4" r="B14" t="s">
        <v>28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4"/>
    <col customWidth="1" max="2" min="2" width="80"/>
  </cols>
  <sheetData>
    <row spans="1:2" r="1">
      <c s="1" r="A1" t="s">
        <v>290</v>
      </c>
      <c s="2" r="B1" t="s">
        <v>1</v>
      </c>
    </row>
    <row spans="1:2" r="2">
      <c s="2" r="B2" t="s">
        <v>26</v>
      </c>
    </row>
    <row spans="1:2" r="3">
      <c s="3" r="A3" t="s">
        <v>202</v>
      </c>
    </row>
    <row spans="1:2" r="4">
      <c s="4" r="A4" t="s">
        <v>291</v>
      </c>
      <c s="4" r="B4" t="s">
        <v>292</v>
      </c>
    </row>
    <row spans="1:2" r="5">
      <c s="4" r="A5" t="s">
        <v>293</v>
      </c>
      <c s="4" r="B5" t="s">
        <v>29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6"/>
    <col customWidth="1" max="2" min="2" width="80"/>
  </cols>
  <sheetData>
    <row spans="1:2" r="1">
      <c s="1" r="A1" t="s">
        <v>295</v>
      </c>
      <c s="2" r="B1" t="s">
        <v>1</v>
      </c>
    </row>
    <row spans="1:2" r="2">
      <c s="2" r="B2" t="s">
        <v>26</v>
      </c>
    </row>
    <row spans="1:2" r="3">
      <c s="3" r="A3" t="s">
        <v>205</v>
      </c>
    </row>
    <row spans="1:2" r="4">
      <c s="4" r="A4" t="s">
        <v>296</v>
      </c>
      <c s="4" r="B4" t="s">
        <v>297</v>
      </c>
    </row>
    <row spans="1:2" r="5">
      <c s="4" r="A5" t="s">
        <v>298</v>
      </c>
      <c s="4" r="B5" t="s">
        <v>29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s="1" r="A1" t="s">
        <v>65</v>
      </c>
      <c s="2" r="B1" t="s">
        <v>26</v>
      </c>
      <c s="2" r="C1" t="s">
        <v>27</v>
      </c>
    </row>
    <row spans="1:3" r="2">
      <c s="3" r="A2" t="s">
        <v>66</v>
      </c>
    </row>
    <row spans="1:3" r="3">
      <c s="4" r="A3" t="s">
        <v>67</v>
      </c>
      <c s="8" r="B3" t="n">
        <v>0.16</v>
      </c>
      <c s="8" r="C3" t="n">
        <v>0.16</v>
      </c>
    </row>
    <row spans="1:3" r="4">
      <c s="4" r="A4" t="s">
        <v>68</v>
      </c>
      <c s="6" r="B4" t="n">
        <v>50000000</v>
      </c>
      <c s="6" r="C4" t="n">
        <v>50000000</v>
      </c>
    </row>
    <row spans="1:3" r="5">
      <c s="4" r="A5" t="s">
        <v>69</v>
      </c>
      <c s="6" r="B5" t="n">
        <v>30639134</v>
      </c>
      <c s="6" r="C5" t="n">
        <v>22443934</v>
      </c>
    </row>
    <row spans="1:3" r="6">
      <c s="4" r="A6" t="s">
        <v>70</v>
      </c>
      <c s="6" r="B6" t="n">
        <v>30639134</v>
      </c>
      <c s="6" r="C6" t="n">
        <v>2244393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8"/>
    <col customWidth="1" max="2" min="2" width="80"/>
  </cols>
  <sheetData>
    <row spans="1:2" r="1">
      <c s="1" r="A1" t="s">
        <v>300</v>
      </c>
      <c s="2" r="B1" t="s">
        <v>1</v>
      </c>
    </row>
    <row spans="1:2" r="2">
      <c s="2" r="B2" t="s">
        <v>26</v>
      </c>
    </row>
    <row spans="1:2" r="3">
      <c s="3" r="A3" t="s">
        <v>208</v>
      </c>
    </row>
    <row spans="1:2" r="4">
      <c s="4" r="A4" t="s">
        <v>301</v>
      </c>
      <c s="4" r="B4" t="s">
        <v>302</v>
      </c>
    </row>
    <row spans="1:2" r="5">
      <c s="4" r="A5" t="s">
        <v>303</v>
      </c>
      <c s="4" r="B5" t="s">
        <v>30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7"/>
    <col customWidth="1" max="2" min="2" width="80"/>
  </cols>
  <sheetData>
    <row spans="1:2" r="1">
      <c s="1" r="A1" t="s">
        <v>305</v>
      </c>
      <c s="2" r="B1" t="s">
        <v>1</v>
      </c>
    </row>
    <row spans="1:2" r="2">
      <c s="2" r="B2" t="s">
        <v>26</v>
      </c>
    </row>
    <row spans="1:2" r="3">
      <c s="3" r="A3" t="s">
        <v>211</v>
      </c>
    </row>
    <row spans="1:2" r="4">
      <c s="4" r="A4" t="s">
        <v>306</v>
      </c>
      <c s="4" r="B4" t="s">
        <v>307</v>
      </c>
    </row>
    <row spans="1:2" r="5">
      <c s="4" r="A5" t="s">
        <v>308</v>
      </c>
      <c s="4" r="B5" t="s">
        <v>30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310</v>
      </c>
      <c s="2" r="B1" t="s">
        <v>1</v>
      </c>
    </row>
    <row spans="1:3" r="2">
      <c s="2" r="B2" t="s">
        <v>26</v>
      </c>
      <c s="2" r="C2" t="s">
        <v>27</v>
      </c>
    </row>
    <row spans="1:3" r="3">
      <c s="3" r="A3" t="s">
        <v>311</v>
      </c>
    </row>
    <row spans="1:3" r="4">
      <c s="4" r="A4" t="s">
        <v>61</v>
      </c>
      <c s="7" r="B4" t="n">
        <v>46230</v>
      </c>
      <c s="7" r="C4" t="n">
        <v>29713</v>
      </c>
    </row>
    <row spans="1:3" r="5">
      <c s="4" r="A5" t="s">
        <v>312</v>
      </c>
      <c s="4" r="B5" t="s">
        <v>31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80"/>
    <col customWidth="1" max="2" min="2" width="14"/>
  </cols>
  <sheetData>
    <row spans="1:2" r="1">
      <c s="1" r="A1" t="s">
        <v>314</v>
      </c>
      <c s="2" r="B1" t="s">
        <v>26</v>
      </c>
    </row>
    <row spans="1:2" r="2">
      <c s="4" r="A2" t="s">
        <v>315</v>
      </c>
    </row>
    <row spans="1:2" r="3">
      <c s="3" r="A3" t="s">
        <v>316</v>
      </c>
    </row>
    <row spans="1:2" r="4">
      <c s="4" r="A4" t="s">
        <v>317</v>
      </c>
      <c s="4" r="B4" t="s">
        <v>318</v>
      </c>
    </row>
    <row spans="1:2" r="5">
      <c s="4" r="A5" t="s">
        <v>319</v>
      </c>
    </row>
    <row spans="1:2" r="6">
      <c s="3" r="A6" t="s">
        <v>316</v>
      </c>
    </row>
    <row spans="1:2" r="7">
      <c s="4" r="A7" t="s">
        <v>317</v>
      </c>
      <c s="4" r="B7" t="s">
        <v>320</v>
      </c>
    </row>
    <row spans="1:2" r="8">
      <c s="4" r="A8" t="s">
        <v>321</v>
      </c>
    </row>
    <row spans="1:2" r="9">
      <c s="3" r="A9" t="s">
        <v>316</v>
      </c>
    </row>
    <row spans="1:2" r="10">
      <c s="4" r="A10" t="s">
        <v>317</v>
      </c>
      <c s="4" r="B10" t="s">
        <v>318</v>
      </c>
    </row>
    <row spans="1:2" r="11">
      <c s="4" r="A11" t="s">
        <v>322</v>
      </c>
    </row>
    <row spans="1:2" r="12">
      <c s="3" r="A12" t="s">
        <v>316</v>
      </c>
    </row>
    <row spans="1:2" r="13">
      <c s="4" r="A13" t="s">
        <v>317</v>
      </c>
      <c s="4" r="B13" t="s">
        <v>323</v>
      </c>
    </row>
    <row spans="1:2" r="14">
      <c s="4" r="A14" t="s">
        <v>324</v>
      </c>
    </row>
    <row spans="1:2" r="15">
      <c s="3" r="A15" t="s">
        <v>316</v>
      </c>
    </row>
    <row spans="1:2" r="16">
      <c s="4" r="A16" t="s">
        <v>317</v>
      </c>
      <c s="4" r="B16" t="s">
        <v>325</v>
      </c>
    </row>
    <row spans="1:2" r="17">
      <c s="4" r="A17" t="s">
        <v>326</v>
      </c>
    </row>
    <row spans="1:2" r="18">
      <c s="3" r="A18" t="s">
        <v>316</v>
      </c>
    </row>
    <row spans="1:2" r="19">
      <c s="4" r="A19" t="s">
        <v>317</v>
      </c>
      <c s="4" r="B19" t="s">
        <v>323</v>
      </c>
    </row>
    <row spans="1:2" r="20">
      <c s="4" r="A20" t="s">
        <v>327</v>
      </c>
    </row>
    <row spans="1:2" r="21">
      <c s="3" r="A21" t="s">
        <v>316</v>
      </c>
    </row>
    <row spans="1:2" r="22">
      <c s="4" r="A22" t="s">
        <v>317</v>
      </c>
      <c s="4" r="B22" t="s">
        <v>320</v>
      </c>
    </row>
    <row spans="1:2" r="23">
      <c s="4" r="A23" t="s">
        <v>328</v>
      </c>
    </row>
    <row spans="1:2" r="24">
      <c s="3" r="A24" t="s">
        <v>316</v>
      </c>
    </row>
    <row spans="1:2" r="25">
      <c s="4" r="A25" t="s">
        <v>317</v>
      </c>
      <c s="4" r="B25" t="s">
        <v>32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329</v>
      </c>
      <c s="2" r="B1" t="s">
        <v>1</v>
      </c>
    </row>
    <row spans="1:4" r="2">
      <c s="2" r="B2" t="s">
        <v>26</v>
      </c>
      <c s="2" r="C2" t="s">
        <v>27</v>
      </c>
      <c s="2" r="D2" t="s">
        <v>72</v>
      </c>
    </row>
    <row spans="1:4" r="3">
      <c s="3" r="A3" t="s">
        <v>330</v>
      </c>
    </row>
    <row spans="1:4" r="4">
      <c s="4" r="A4" t="s">
        <v>331</v>
      </c>
      <c s="4" r="B4" t="s">
        <v>332</v>
      </c>
    </row>
    <row spans="1:4" r="5">
      <c s="4" r="A5" t="s">
        <v>333</v>
      </c>
      <c s="4" r="B5" t="s">
        <v>334</v>
      </c>
    </row>
    <row spans="1:4" r="6">
      <c s="3" r="A6" t="s">
        <v>233</v>
      </c>
    </row>
    <row spans="1:4" r="7">
      <c s="4" r="A7" t="s">
        <v>233</v>
      </c>
      <c s="7" r="B7" t="n">
        <v>0</v>
      </c>
      <c s="7" r="C7" t="n">
        <v>0</v>
      </c>
    </row>
    <row spans="1:4" r="8">
      <c s="4" r="A8" t="s">
        <v>335</v>
      </c>
      <c s="7" r="C8" t="n">
        <v>19</v>
      </c>
    </row>
    <row spans="1:4" r="9">
      <c s="4" r="A9" t="s">
        <v>336</v>
      </c>
    </row>
    <row spans="1:4" r="10">
      <c s="3" r="A10" t="s">
        <v>337</v>
      </c>
    </row>
    <row spans="1:4" r="11">
      <c s="4" r="A11" t="s">
        <v>338</v>
      </c>
      <c s="6" r="B11" t="n">
        <v>2124951</v>
      </c>
      <c s="6" r="C11" t="n">
        <v>1171125</v>
      </c>
      <c s="6" r="D11" t="n">
        <v>673125</v>
      </c>
    </row>
    <row spans="1:4" r="12">
      <c s="4" r="A12" t="s">
        <v>339</v>
      </c>
    </row>
    <row spans="1:4" r="13">
      <c s="3" r="A13" t="s">
        <v>337</v>
      </c>
    </row>
    <row spans="1:4" r="14">
      <c s="4" r="A14" t="s">
        <v>338</v>
      </c>
      <c s="6" r="B14" t="n">
        <v>2064937</v>
      </c>
      <c s="6" r="C14" t="n">
        <v>2716956</v>
      </c>
      <c s="4" r="D14" t="s">
        <v>31</v>
      </c>
    </row>
    <row spans="1:4" r="15">
      <c s="4" r="A15" t="s">
        <v>340</v>
      </c>
    </row>
    <row spans="1:4" r="16">
      <c s="3" r="A16" t="s">
        <v>337</v>
      </c>
    </row>
    <row spans="1:4" r="17">
      <c s="4" r="A17" t="s">
        <v>338</v>
      </c>
      <c s="4" r="B17" t="s">
        <v>31</v>
      </c>
      <c s="4" r="C17" t="s">
        <v>31</v>
      </c>
      <c s="6" r="D17" t="n">
        <v>715546</v>
      </c>
    </row>
  </sheetData>
  <mergeCells count="2">
    <mergeCell ref="A1:A2"/>
    <mergeCell ref="B1:D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spans="1:4" r="1">
      <c s="1" r="A1" t="s">
        <v>341</v>
      </c>
      <c s="2" r="B1" t="s">
        <v>342</v>
      </c>
      <c s="2" r="C1" t="s">
        <v>343</v>
      </c>
      <c s="2" r="D1" t="s">
        <v>344</v>
      </c>
    </row>
    <row spans="1:4" r="2">
      <c s="3" r="A2" t="s">
        <v>345</v>
      </c>
    </row>
    <row spans="1:4" r="3">
      <c s="4" r="A3" t="s">
        <v>346</v>
      </c>
      <c s="7" r="B3" t="n">
        <v>56747</v>
      </c>
      <c s="7" r="D3" t="n">
        <v>7062</v>
      </c>
    </row>
    <row spans="1:4" r="4">
      <c s="4" r="A4" t="s">
        <v>347</v>
      </c>
      <c s="6" r="B4" t="n">
        <v>-5</v>
      </c>
    </row>
    <row spans="1:4" r="5">
      <c s="4" r="A5" t="s">
        <v>348</v>
      </c>
      <c s="11" r="C5" t="n">
        <v>11.6</v>
      </c>
    </row>
    <row spans="1:4" r="6">
      <c s="4" r="A6" t="s">
        <v>349</v>
      </c>
    </row>
    <row spans="1:4" r="7">
      <c s="3" r="A7" t="s">
        <v>345</v>
      </c>
    </row>
    <row spans="1:4" r="8">
      <c s="4" r="A8" t="s">
        <v>346</v>
      </c>
      <c s="6" r="B8" t="n">
        <v>1977</v>
      </c>
      <c s="7" r="D8" t="n">
        <v>7062</v>
      </c>
    </row>
    <row spans="1:4" r="9">
      <c s="4" r="A9" t="s">
        <v>350</v>
      </c>
    </row>
    <row spans="1:4" r="10">
      <c s="3" r="A10" t="s">
        <v>345</v>
      </c>
    </row>
    <row spans="1:4" r="11">
      <c s="4" r="A11" t="s">
        <v>346</v>
      </c>
      <c s="6" r="B11" t="n">
        <v>54770</v>
      </c>
      <c s="4" r="D11" t="s">
        <v>31</v>
      </c>
    </row>
    <row spans="1:4" r="12">
      <c s="4" r="A12" t="s">
        <v>347</v>
      </c>
      <c s="7" r="B12" t="n">
        <v>-5</v>
      </c>
    </row>
    <row spans="1:4" r="13">
      <c s="4" r="A13" t="s">
        <v>351</v>
      </c>
    </row>
    <row spans="1:4" r="14">
      <c s="3" r="A14" t="s">
        <v>345</v>
      </c>
    </row>
    <row spans="1:4" r="15">
      <c s="4" r="A15" t="s">
        <v>346</v>
      </c>
      <c s="4" r="B15" t="s">
        <v>31</v>
      </c>
      <c s="4" r="D15" t="s">
        <v>31</v>
      </c>
    </row>
    <row spans="1:4" r="16">
      <c s="4" r="A16" t="s">
        <v>347</v>
      </c>
      <c s="4" r="B16" t="s">
        <v>31</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4"/>
    <col customWidth="1" max="5" min="5" width="14"/>
  </cols>
  <sheetData>
    <row spans="1:5" r="1">
      <c s="1" r="A1" t="s">
        <v>352</v>
      </c>
      <c s="2" r="C1" t="s">
        <v>1</v>
      </c>
    </row>
    <row spans="1:5" r="2">
      <c s="2" r="C2" t="s">
        <v>27</v>
      </c>
      <c s="2" r="E2" t="s">
        <v>72</v>
      </c>
    </row>
    <row spans="1:5" r="3">
      <c s="4" r="A3" t="s">
        <v>339</v>
      </c>
    </row>
    <row spans="1:5" r="4">
      <c s="3" r="A4" t="s">
        <v>345</v>
      </c>
    </row>
    <row spans="1:5" r="5">
      <c s="4" r="A5" t="s">
        <v>353</v>
      </c>
      <c s="4" r="B5" t="s">
        <v>162</v>
      </c>
      <c s="4" r="C5" t="s">
        <v>31</v>
      </c>
    </row>
    <row spans="1:5" r="6">
      <c s="4" r="A6" t="s">
        <v>354</v>
      </c>
      <c s="4" r="B6" t="s">
        <v>162</v>
      </c>
      <c s="7" r="C6" t="n">
        <v>2129</v>
      </c>
    </row>
    <row spans="1:5" r="7">
      <c s="4" r="A7" t="s">
        <v>355</v>
      </c>
      <c s="4" r="B7" t="s">
        <v>162</v>
      </c>
      <c s="4" r="C7" t="s">
        <v>31</v>
      </c>
    </row>
    <row spans="1:5" r="8">
      <c s="4" r="A8" t="s">
        <v>356</v>
      </c>
      <c s="4" r="B8" t="s">
        <v>162</v>
      </c>
      <c s="7" r="C8" t="n">
        <v>6365</v>
      </c>
    </row>
    <row spans="1:5" r="9">
      <c s="4" r="A9" t="s">
        <v>357</v>
      </c>
      <c s="4" r="B9" t="s">
        <v>162</v>
      </c>
      <c s="4" r="C9" t="s">
        <v>31</v>
      </c>
    </row>
    <row spans="1:5" r="10">
      <c s="4" r="A10" t="s">
        <v>358</v>
      </c>
      <c s="4" r="B10" t="s">
        <v>162</v>
      </c>
      <c s="7" r="C10" t="n">
        <v>-8494</v>
      </c>
    </row>
    <row spans="1:5" r="11">
      <c s="4" r="A11" t="s">
        <v>359</v>
      </c>
      <c s="4" r="B11" t="s">
        <v>162</v>
      </c>
      <c s="4" r="C11" t="s">
        <v>31</v>
      </c>
      <c s="4" r="E11" t="s">
        <v>31</v>
      </c>
    </row>
    <row spans="1:5" r="12">
      <c s="4" r="A12" t="s">
        <v>360</v>
      </c>
    </row>
    <row spans="1:5" r="13">
      <c s="3" r="A13" t="s">
        <v>345</v>
      </c>
    </row>
    <row spans="1:5" r="14">
      <c s="4" r="A14" t="s">
        <v>353</v>
      </c>
      <c s="7" r="C14" t="n">
        <v>1529</v>
      </c>
      <c s="4" r="D14" t="s">
        <v>361</v>
      </c>
      <c s="7" r="E14" t="n">
        <v>550</v>
      </c>
    </row>
    <row spans="1:5" r="15">
      <c s="4" r="A15" t="s">
        <v>354</v>
      </c>
      <c s="4" r="C15" t="s">
        <v>31</v>
      </c>
      <c s="4" r="D15" t="s">
        <v>361</v>
      </c>
      <c s="4" r="E15" t="s">
        <v>31</v>
      </c>
    </row>
    <row spans="1:5" r="16">
      <c s="4" r="A16" t="s">
        <v>355</v>
      </c>
      <c s="4" r="C16" t="s">
        <v>31</v>
      </c>
      <c s="4" r="D16" t="s">
        <v>361</v>
      </c>
      <c s="7" r="E16" t="n">
        <v>215</v>
      </c>
    </row>
    <row spans="1:5" r="17">
      <c s="4" r="A17" t="s">
        <v>356</v>
      </c>
      <c s="7" r="C17" t="n">
        <v>680</v>
      </c>
      <c s="4" r="D17" t="s">
        <v>361</v>
      </c>
      <c s="7" r="E17" t="n">
        <v>764</v>
      </c>
    </row>
    <row spans="1:5" r="18">
      <c s="4" r="A18" t="s">
        <v>357</v>
      </c>
      <c s="7" r="C18" t="n">
        <v>-2209</v>
      </c>
      <c s="4" r="D18" t="s">
        <v>361</v>
      </c>
      <c s="4" r="E18" t="s">
        <v>31</v>
      </c>
    </row>
    <row spans="1:5" r="19">
      <c s="4" r="A19" t="s">
        <v>358</v>
      </c>
      <c s="4" r="C19" t="s">
        <v>31</v>
      </c>
      <c s="4" r="D19" t="s">
        <v>361</v>
      </c>
      <c s="4" r="E19" t="s">
        <v>31</v>
      </c>
    </row>
    <row spans="1:5" r="20">
      <c s="4" r="A20" t="s">
        <v>359</v>
      </c>
      <c s="4" r="B20" t="s">
        <v>361</v>
      </c>
      <c s="4" r="C20" t="s">
        <v>31</v>
      </c>
      <c s="7" r="E20" t="n">
        <v>1529</v>
      </c>
    </row>
    <row spans="1:5" r="21">
      <c r="A21" t="n"/>
    </row>
    <row spans="1:5" r="22">
      <c s="4" r="A22" t="s">
        <v>162</v>
      </c>
      <c s="4" r="B22" t="s">
        <v>362</v>
      </c>
    </row>
    <row spans="1:5" r="23">
      <c s="4" r="A23" t="s">
        <v>361</v>
      </c>
      <c s="4" r="B23" t="s">
        <v>363</v>
      </c>
    </row>
  </sheetData>
  <mergeCells count="6">
    <mergeCell ref="A1:B2"/>
    <mergeCell ref="C1:E1"/>
    <mergeCell ref="C2:D2"/>
    <mergeCell ref="A21:D21"/>
    <mergeCell ref="B22:D22"/>
    <mergeCell ref="B23:D23"/>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24"/>
    <col customWidth="1" max="3" min="3" width="14"/>
  </cols>
  <sheetData>
    <row spans="1:3" r="1">
      <c s="1" r="A1" t="s">
        <v>364</v>
      </c>
      <c s="2" r="B1" t="s">
        <v>365</v>
      </c>
      <c s="2" r="C1" t="s">
        <v>26</v>
      </c>
    </row>
    <row spans="1:3" r="2">
      <c s="3" r="A2" t="s">
        <v>180</v>
      </c>
    </row>
    <row spans="1:3" r="3">
      <c s="4" r="A3" t="s">
        <v>366</v>
      </c>
      <c s="4" r="C3" t="s">
        <v>367</v>
      </c>
    </row>
    <row spans="1:3" r="4">
      <c s="4" r="A4" t="s">
        <v>368</v>
      </c>
      <c s="7" r="C4" t="n">
        <v>666</v>
      </c>
    </row>
    <row spans="1:3" r="5">
      <c s="4" r="A5" t="s">
        <v>339</v>
      </c>
    </row>
    <row spans="1:3" r="6">
      <c s="3" r="A6" t="s">
        <v>369</v>
      </c>
    </row>
    <row spans="1:3" r="7">
      <c s="4" r="A7" t="s">
        <v>370</v>
      </c>
      <c s="7" r="B7" t="n">
        <v>6</v>
      </c>
    </row>
    <row spans="1:3" r="8">
      <c s="4" r="A8" t="s">
        <v>371</v>
      </c>
      <c s="4" r="B8" t="s">
        <v>372</v>
      </c>
    </row>
    <row spans="1:3" r="9">
      <c s="4" r="A9" t="s">
        <v>373</v>
      </c>
      <c s="4" r="B9" t="s">
        <v>374</v>
      </c>
    </row>
    <row spans="1:3" r="10">
      <c s="4" r="A10" t="s">
        <v>375</v>
      </c>
      <c s="4" r="B10" t="s">
        <v>376</v>
      </c>
    </row>
    <row spans="1:3" r="11">
      <c s="4" r="A11" t="s">
        <v>377</v>
      </c>
      <c s="4" r="B11" t="s">
        <v>378</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79</v>
      </c>
      <c s="2" r="B1" t="s">
        <v>26</v>
      </c>
      <c s="2" r="C1" t="s">
        <v>27</v>
      </c>
    </row>
    <row spans="1:3" r="2">
      <c s="3" r="A2" t="s">
        <v>380</v>
      </c>
    </row>
    <row spans="1:3" r="3">
      <c s="4" r="A3" t="s">
        <v>381</v>
      </c>
      <c s="7" r="B3" t="n">
        <v>56747</v>
      </c>
      <c s="7" r="C3" t="n">
        <v>7062</v>
      </c>
    </row>
    <row spans="1:3" r="4">
      <c s="4" r="A4" t="s">
        <v>382</v>
      </c>
    </row>
    <row spans="1:3" r="5">
      <c s="3" r="A5" t="s">
        <v>380</v>
      </c>
    </row>
    <row spans="1:3" r="6">
      <c s="4" r="A6" t="s">
        <v>381</v>
      </c>
      <c s="6" r="B6" t="n">
        <v>1977</v>
      </c>
      <c s="7" r="C6" t="n">
        <v>7062</v>
      </c>
    </row>
    <row spans="1:3" r="7">
      <c s="4" r="A7" t="s">
        <v>383</v>
      </c>
    </row>
    <row spans="1:3" r="8">
      <c s="3" r="A8" t="s">
        <v>380</v>
      </c>
    </row>
    <row spans="1:3" r="9">
      <c s="4" r="A9" t="s">
        <v>381</v>
      </c>
      <c s="6" r="B9" t="n">
        <v>35627</v>
      </c>
      <c s="4" r="C9" t="s">
        <v>31</v>
      </c>
    </row>
    <row spans="1:3" r="10">
      <c s="4" r="A10" t="s">
        <v>384</v>
      </c>
    </row>
    <row spans="1:3" r="11">
      <c s="3" r="A11" t="s">
        <v>380</v>
      </c>
    </row>
    <row spans="1:3" r="12">
      <c s="4" r="A12" t="s">
        <v>381</v>
      </c>
      <c s="7" r="B12" t="n">
        <v>19143</v>
      </c>
      <c s="4" r="C12" t="s">
        <v>31</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385</v>
      </c>
      <c s="2" r="B1" t="s">
        <v>1</v>
      </c>
    </row>
    <row spans="1:3" r="2">
      <c s="2" r="B2" t="s">
        <v>26</v>
      </c>
      <c s="2" r="C2" t="s">
        <v>27</v>
      </c>
    </row>
    <row spans="1:3" r="3">
      <c s="3" r="A3" t="s">
        <v>380</v>
      </c>
    </row>
    <row spans="1:3" r="4">
      <c s="4" r="A4" t="s">
        <v>381</v>
      </c>
      <c s="7" r="B4" t="n">
        <v>56747</v>
      </c>
      <c s="7" r="C4" t="n">
        <v>7062</v>
      </c>
    </row>
    <row spans="1:3" r="5">
      <c s="4" r="A5" t="s">
        <v>386</v>
      </c>
      <c s="6" r="B5" t="n">
        <v>56872</v>
      </c>
    </row>
    <row spans="1:3" r="6">
      <c s="4" r="A6" t="s">
        <v>387</v>
      </c>
      <c s="6" r="B6" t="n">
        <v>131</v>
      </c>
    </row>
    <row spans="1:3" r="7">
      <c s="4" r="A7" t="s">
        <v>388</v>
      </c>
      <c s="7" r="B7" t="n">
        <v>6</v>
      </c>
    </row>
    <row spans="1:3" r="8">
      <c s="4" r="A8" t="s">
        <v>389</v>
      </c>
      <c s="4" r="B8" t="s">
        <v>31</v>
      </c>
      <c s="4" r="C8" t="s">
        <v>31</v>
      </c>
    </row>
    <row spans="1:3" r="9">
      <c s="4" r="A9" t="s">
        <v>382</v>
      </c>
    </row>
    <row spans="1:3" r="10">
      <c s="3" r="A10" t="s">
        <v>380</v>
      </c>
    </row>
    <row spans="1:3" r="11">
      <c s="4" r="A11" t="s">
        <v>381</v>
      </c>
      <c s="7" r="B11" t="n">
        <v>1977</v>
      </c>
      <c s="7" r="C11" t="n">
        <v>7062</v>
      </c>
    </row>
    <row spans="1:3" r="12">
      <c s="4" r="A12" t="s">
        <v>386</v>
      </c>
      <c s="6" r="B12" t="n">
        <v>1978</v>
      </c>
      <c s="6" r="C12" t="n">
        <v>7141</v>
      </c>
    </row>
    <row spans="1:3" r="13">
      <c s="4" r="A13" t="s">
        <v>387</v>
      </c>
      <c s="6" r="B13" t="n">
        <v>3</v>
      </c>
      <c s="6" r="C13" t="n">
        <v>83</v>
      </c>
    </row>
    <row spans="1:3" r="14">
      <c s="4" r="A14" t="s">
        <v>388</v>
      </c>
      <c s="6" r="B14" t="n">
        <v>2</v>
      </c>
      <c s="7" r="C14" t="n">
        <v>4</v>
      </c>
    </row>
    <row spans="1:3" r="15">
      <c s="4" r="A15" t="s">
        <v>383</v>
      </c>
    </row>
    <row spans="1:3" r="16">
      <c s="3" r="A16" t="s">
        <v>380</v>
      </c>
    </row>
    <row spans="1:3" r="17">
      <c s="4" r="A17" t="s">
        <v>381</v>
      </c>
      <c s="6" r="B17" t="n">
        <v>35627</v>
      </c>
      <c s="4" r="C17" t="s">
        <v>31</v>
      </c>
    </row>
    <row spans="1:3" r="18">
      <c s="4" r="A18" t="s">
        <v>386</v>
      </c>
      <c s="6" r="B18" t="n">
        <v>35703</v>
      </c>
    </row>
    <row spans="1:3" r="19">
      <c s="4" r="A19" t="s">
        <v>387</v>
      </c>
      <c s="6" r="B19" t="n">
        <v>79</v>
      </c>
    </row>
    <row spans="1:3" r="20">
      <c s="4" r="A20" t="s">
        <v>388</v>
      </c>
      <c s="6" r="B20" t="n">
        <v>3</v>
      </c>
    </row>
    <row spans="1:3" r="21">
      <c s="4" r="A21" t="s">
        <v>384</v>
      </c>
    </row>
    <row spans="1:3" r="22">
      <c s="3" r="A22" t="s">
        <v>380</v>
      </c>
    </row>
    <row spans="1:3" r="23">
      <c s="4" r="A23" t="s">
        <v>381</v>
      </c>
      <c s="6" r="B23" t="n">
        <v>19143</v>
      </c>
      <c s="4" r="C23" t="s">
        <v>31</v>
      </c>
    </row>
    <row spans="1:3" r="24">
      <c s="4" r="A24" t="s">
        <v>386</v>
      </c>
      <c s="6" r="B24" t="n">
        <v>19191</v>
      </c>
    </row>
    <row spans="1:3" r="25">
      <c s="4" r="A25" t="s">
        <v>387</v>
      </c>
      <c s="6" r="B25" t="n">
        <v>49</v>
      </c>
    </row>
    <row spans="1:3" r="26">
      <c s="4" r="A26" t="s">
        <v>388</v>
      </c>
      <c s="7" r="B26" t="n">
        <v>1</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71</v>
      </c>
      <c s="2" r="B1" t="s">
        <v>1</v>
      </c>
    </row>
    <row spans="1:4" r="2">
      <c s="2" r="B2" t="s">
        <v>26</v>
      </c>
      <c s="2" r="C2" t="s">
        <v>27</v>
      </c>
      <c s="2" r="D2" t="s">
        <v>72</v>
      </c>
    </row>
    <row spans="1:4" r="3">
      <c s="3" r="A3" t="s">
        <v>73</v>
      </c>
    </row>
    <row spans="1:4" r="4">
      <c s="4" r="A4" t="s">
        <v>74</v>
      </c>
      <c s="7" r="B4" t="n">
        <v>849</v>
      </c>
      <c s="7" r="C4" t="n">
        <v>5414</v>
      </c>
      <c s="7" r="D4" t="n">
        <v>1404</v>
      </c>
    </row>
    <row spans="1:4" r="5">
      <c s="4" r="A5" t="s">
        <v>75</v>
      </c>
      <c s="6" r="B5" t="n">
        <v>70</v>
      </c>
      <c s="6" r="C5" t="n">
        <v>527</v>
      </c>
      <c s="6" r="D5" t="n">
        <v>453</v>
      </c>
    </row>
    <row spans="1:4" r="6">
      <c s="4" r="A6" t="s">
        <v>76</v>
      </c>
      <c s="6" r="B6" t="n">
        <v>779</v>
      </c>
      <c s="6" r="C6" t="n">
        <v>4887</v>
      </c>
      <c s="6" r="D6" t="n">
        <v>951</v>
      </c>
    </row>
    <row spans="1:4" r="7">
      <c s="3" r="A7" t="s">
        <v>77</v>
      </c>
    </row>
    <row spans="1:4" r="8">
      <c s="4" r="A8" t="s">
        <v>78</v>
      </c>
      <c s="6" r="B8" t="n">
        <v>10680</v>
      </c>
      <c s="6" r="C8" t="n">
        <v>3557</v>
      </c>
      <c s="6" r="D8" t="n">
        <v>1086</v>
      </c>
    </row>
    <row spans="1:4" r="9">
      <c s="4" r="A9" t="s">
        <v>79</v>
      </c>
      <c s="6" r="B9" t="n">
        <v>7029</v>
      </c>
      <c s="6" r="C9" t="n">
        <v>2964</v>
      </c>
      <c s="6" r="D9" t="n">
        <v>1221</v>
      </c>
    </row>
    <row spans="1:4" r="10">
      <c s="4" r="A10" t="s">
        <v>80</v>
      </c>
      <c s="6" r="B10" t="n">
        <v>17709</v>
      </c>
      <c s="6" r="C10" t="n">
        <v>6521</v>
      </c>
      <c s="6" r="D10" t="n">
        <v>2307</v>
      </c>
    </row>
    <row spans="1:4" r="11">
      <c s="4" r="A11" t="s">
        <v>81</v>
      </c>
      <c s="6" r="B11" t="n">
        <v>16930</v>
      </c>
      <c s="6" r="C11" t="n">
        <v>1634</v>
      </c>
      <c s="6" r="D11" t="n">
        <v>1356</v>
      </c>
    </row>
    <row spans="1:4" r="12">
      <c s="4" r="A12" t="s">
        <v>82</v>
      </c>
      <c s="6" r="B12" t="n">
        <v>-452</v>
      </c>
      <c s="6" r="C12" t="n">
        <v>9844</v>
      </c>
      <c s="6" r="D12" t="n">
        <v>1075</v>
      </c>
    </row>
    <row spans="1:4" r="13">
      <c s="4" r="A13" t="s">
        <v>83</v>
      </c>
      <c s="6" r="B13" t="n">
        <v>16478</v>
      </c>
      <c s="6" r="C13" t="n">
        <v>11478</v>
      </c>
      <c s="7" r="D13" t="n">
        <v>2431</v>
      </c>
    </row>
    <row spans="1:4" r="14">
      <c s="4" r="A14" t="s">
        <v>84</v>
      </c>
      <c s="6" r="B14" t="n">
        <v>39</v>
      </c>
      <c s="6" r="C14" t="n">
        <v>6</v>
      </c>
      <c s="4" r="D14" t="s">
        <v>31</v>
      </c>
    </row>
    <row spans="1:4" r="15">
      <c s="4" r="A15" t="s">
        <v>85</v>
      </c>
      <c s="7" r="B15" t="n">
        <v>16517</v>
      </c>
      <c s="7" r="C15" t="n">
        <v>11484</v>
      </c>
      <c s="7" r="D15" t="n">
        <v>2431</v>
      </c>
    </row>
    <row spans="1:4" r="16">
      <c s="4" r="A16" t="s">
        <v>86</v>
      </c>
      <c s="9" r="B16" t="n">
        <v>0.58</v>
      </c>
      <c s="9" r="C16" t="n">
        <v>0.79</v>
      </c>
      <c s="9" r="D16" t="n">
        <v>0.22</v>
      </c>
    </row>
    <row spans="1:4" r="17">
      <c s="4" r="A17" t="s">
        <v>87</v>
      </c>
      <c s="6" r="B17" t="n">
        <v>28229</v>
      </c>
      <c s="6" r="C17" t="n">
        <v>14512</v>
      </c>
      <c s="6" r="D17" t="n">
        <v>1128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390</v>
      </c>
      <c s="2" r="B1" t="s">
        <v>1</v>
      </c>
    </row>
    <row spans="1:4" r="2">
      <c s="2" r="B2" t="s">
        <v>26</v>
      </c>
      <c s="2" r="C2" t="s">
        <v>27</v>
      </c>
      <c s="2" r="D2" t="s">
        <v>72</v>
      </c>
    </row>
    <row spans="1:4" r="3">
      <c s="3" r="A3" t="s">
        <v>184</v>
      </c>
    </row>
    <row spans="1:4" r="4">
      <c s="4" r="A4" t="s">
        <v>149</v>
      </c>
      <c s="7" r="B4" t="n">
        <v>22502</v>
      </c>
      <c s="7" r="C4" t="n">
        <v>3977</v>
      </c>
      <c s="4" r="D4" t="s">
        <v>31</v>
      </c>
    </row>
    <row spans="1:4" r="5">
      <c s="4" r="A5" t="s">
        <v>391</v>
      </c>
      <c s="6" r="B5" t="n">
        <v>22485</v>
      </c>
    </row>
    <row spans="1:4" r="6">
      <c s="4" r="A6" t="s">
        <v>392</v>
      </c>
      <c s="6" r="B6" t="n">
        <v>27046</v>
      </c>
    </row>
    <row spans="1:4" r="7">
      <c s="4" r="A7" t="s">
        <v>393</v>
      </c>
      <c s="6" r="B7" t="n">
        <v>5239</v>
      </c>
    </row>
    <row spans="1:4" r="8">
      <c s="4" r="A8" t="s">
        <v>98</v>
      </c>
      <c s="7" r="B8" t="n">
        <v>54770</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59"/>
    <col customWidth="1" max="3" min="3" width="14"/>
    <col customWidth="1" max="4" min="4" width="14"/>
  </cols>
  <sheetData>
    <row spans="1:4" r="1">
      <c s="1" r="A1" t="s">
        <v>394</v>
      </c>
      <c s="2" r="C1" t="s">
        <v>26</v>
      </c>
      <c s="2" r="D1" t="s">
        <v>27</v>
      </c>
    </row>
    <row spans="1:4" r="2">
      <c s="3" r="A2" t="s">
        <v>395</v>
      </c>
    </row>
    <row spans="1:4" r="3">
      <c s="4" r="A3" t="s">
        <v>396</v>
      </c>
      <c s="7" r="C3" t="n">
        <v>1321</v>
      </c>
      <c s="7" r="D3" t="n">
        <v>910</v>
      </c>
    </row>
    <row spans="1:4" r="4">
      <c s="4" r="A4" t="s">
        <v>397</v>
      </c>
      <c s="6" r="C4" t="n">
        <v>675</v>
      </c>
      <c s="6" r="D4" t="n">
        <v>662</v>
      </c>
    </row>
    <row spans="1:4" r="5">
      <c s="4" r="A5" t="s">
        <v>398</v>
      </c>
      <c s="6" r="C5" t="n">
        <v>646</v>
      </c>
      <c s="6" r="D5" t="n">
        <v>248</v>
      </c>
    </row>
    <row spans="1:4" r="6">
      <c s="4" r="A6" t="s">
        <v>399</v>
      </c>
    </row>
    <row spans="1:4" r="7">
      <c s="3" r="A7" t="s">
        <v>395</v>
      </c>
    </row>
    <row spans="1:4" r="8">
      <c s="4" r="A8" t="s">
        <v>396</v>
      </c>
      <c s="6" r="C8" t="n">
        <v>164</v>
      </c>
      <c s="6" r="D8" t="n">
        <v>88</v>
      </c>
    </row>
    <row spans="1:4" r="9">
      <c s="4" r="A9" t="s">
        <v>400</v>
      </c>
    </row>
    <row spans="1:4" r="10">
      <c s="3" r="A10" t="s">
        <v>395</v>
      </c>
    </row>
    <row spans="1:4" r="11">
      <c s="4" r="A11" t="s">
        <v>396</v>
      </c>
      <c s="6" r="C11" t="n">
        <v>130</v>
      </c>
      <c s="6" r="D11" t="n">
        <v>64</v>
      </c>
    </row>
    <row spans="1:4" r="12">
      <c s="4" r="A12" t="s">
        <v>401</v>
      </c>
    </row>
    <row spans="1:4" r="13">
      <c s="3" r="A13" t="s">
        <v>395</v>
      </c>
    </row>
    <row spans="1:4" r="14">
      <c s="4" r="A14" t="s">
        <v>396</v>
      </c>
      <c s="6" r="C14" t="n">
        <v>768</v>
      </c>
      <c s="6" r="D14" t="n">
        <v>598</v>
      </c>
    </row>
    <row spans="1:4" r="15">
      <c s="4" r="A15" t="s">
        <v>402</v>
      </c>
    </row>
    <row spans="1:4" r="16">
      <c s="3" r="A16" t="s">
        <v>395</v>
      </c>
    </row>
    <row spans="1:4" r="17">
      <c s="4" r="A17" t="s">
        <v>396</v>
      </c>
      <c s="6" r="C17" t="n">
        <v>84</v>
      </c>
      <c s="6" r="D17" t="n">
        <v>42</v>
      </c>
    </row>
    <row spans="1:4" r="18">
      <c s="4" r="A18" t="s">
        <v>328</v>
      </c>
    </row>
    <row spans="1:4" r="19">
      <c s="3" r="A19" t="s">
        <v>395</v>
      </c>
    </row>
    <row spans="1:4" r="20">
      <c s="4" r="A20" t="s">
        <v>396</v>
      </c>
      <c s="4" r="B20" t="s">
        <v>162</v>
      </c>
      <c s="7" r="C20" t="n">
        <v>175</v>
      </c>
      <c s="7" r="D20" t="n">
        <v>118</v>
      </c>
    </row>
    <row spans="1:4" r="21">
      <c r="A21" t="n"/>
    </row>
    <row spans="1:4" r="22">
      <c s="4" r="A22" t="s">
        <v>162</v>
      </c>
      <c s="4" r="B22" t="s">
        <v>403</v>
      </c>
    </row>
  </sheetData>
  <mergeCells count="3">
    <mergeCell ref="A1:B1"/>
    <mergeCell ref="A21:C21"/>
    <mergeCell ref="B22:C2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71"/>
    <col customWidth="1" max="2" min="2" width="16"/>
    <col customWidth="1" max="3" min="3" width="14"/>
    <col customWidth="1" max="4" min="4" width="14"/>
  </cols>
  <sheetData>
    <row spans="1:4" r="1">
      <c s="1" r="A1" t="s">
        <v>404</v>
      </c>
      <c s="2" r="B1" t="s">
        <v>1</v>
      </c>
    </row>
    <row spans="1:4" r="2">
      <c s="2" r="B2" t="s">
        <v>26</v>
      </c>
      <c s="2" r="C2" t="s">
        <v>27</v>
      </c>
      <c s="2" r="D2" t="s">
        <v>72</v>
      </c>
    </row>
    <row spans="1:4" r="3">
      <c s="3" r="A3" t="s">
        <v>187</v>
      </c>
    </row>
    <row spans="1:4" r="4">
      <c s="4" r="A4" t="s">
        <v>405</v>
      </c>
      <c s="7" r="B4" t="n">
        <v>87</v>
      </c>
      <c s="7" r="C4" t="n">
        <v>33</v>
      </c>
      <c s="7" r="D4" t="n">
        <v>39</v>
      </c>
    </row>
    <row spans="1:4" r="5">
      <c s="4" r="A5" t="s">
        <v>406</v>
      </c>
      <c s="7" r="B5" t="n">
        <v>15</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63"/>
    <col customWidth="1" max="2" min="2" width="16"/>
    <col customWidth="1" max="3" min="3" width="14"/>
    <col customWidth="1" max="4" min="4" width="14"/>
  </cols>
  <sheetData>
    <row spans="1:4" r="1">
      <c s="1" r="A1" t="s">
        <v>407</v>
      </c>
      <c s="2" r="B1" t="s">
        <v>1</v>
      </c>
    </row>
    <row spans="1:4" r="2">
      <c s="2" r="B2" t="s">
        <v>26</v>
      </c>
      <c s="2" r="C2" t="s">
        <v>27</v>
      </c>
      <c s="2" r="D2" t="s">
        <v>72</v>
      </c>
    </row>
    <row spans="1:4" r="3">
      <c s="3" r="A3" t="s">
        <v>190</v>
      </c>
    </row>
    <row spans="1:4" r="4">
      <c s="4" r="A4" t="s">
        <v>408</v>
      </c>
      <c s="7" r="B4" t="n">
        <v>193</v>
      </c>
      <c s="7" r="C4" t="n">
        <v>157</v>
      </c>
      <c s="7" r="D4" t="n">
        <v>70</v>
      </c>
    </row>
    <row spans="1:4" r="5">
      <c s="4" r="A5" t="s">
        <v>409</v>
      </c>
      <c s="7" r="B5" t="n">
        <v>253</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410</v>
      </c>
      <c s="2" r="B1" t="s">
        <v>1</v>
      </c>
    </row>
    <row spans="1:4" r="2">
      <c s="2" r="B2" t="s">
        <v>26</v>
      </c>
      <c s="2" r="C2" t="s">
        <v>27</v>
      </c>
      <c s="2" r="D2" t="s">
        <v>72</v>
      </c>
    </row>
    <row spans="1:4" r="3">
      <c s="3" r="A3" t="s">
        <v>193</v>
      </c>
    </row>
    <row spans="1:4" r="4">
      <c s="4" r="A4" t="s">
        <v>411</v>
      </c>
      <c s="7" r="B4" t="n">
        <v>352</v>
      </c>
      <c s="7" r="C4" t="n">
        <v>172</v>
      </c>
      <c s="7" r="D4" t="n">
        <v>180</v>
      </c>
    </row>
    <row spans="1:4" r="5">
      <c s="4" r="A5" t="s">
        <v>412</v>
      </c>
      <c s="6" r="B5" t="n">
        <v>191</v>
      </c>
    </row>
    <row spans="1:4" r="6">
      <c s="4" r="A6" t="s">
        <v>413</v>
      </c>
      <c s="6" r="B6" t="n">
        <v>59</v>
      </c>
    </row>
    <row spans="1:4" r="7">
      <c s="4" r="A7" t="s">
        <v>414</v>
      </c>
      <c s="7" r="B7" t="n">
        <v>103</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H44"/>
  <sheetViews>
    <sheetView workbookViewId="0">
      <selection activeCell="A1" sqref="A1"/>
    </sheetView>
  </sheetViews>
  <sheetFormatPr baseColWidth="10" defaultRowHeight="15"/>
  <cols>
    <col customWidth="1" max="1" min="1" width="80"/>
    <col customWidth="1" max="2" min="2" width="27"/>
    <col customWidth="1" max="3" min="3" width="14"/>
    <col customWidth="1" max="4" min="4" width="25"/>
    <col customWidth="1" max="5" min="5" width="21"/>
    <col customWidth="1" max="6" min="6" width="21"/>
    <col customWidth="1" max="7" min="7" width="21"/>
    <col customWidth="1" max="8" min="8" width="21"/>
  </cols>
  <sheetData>
    <row spans="1:8" r="1">
      <c s="1" r="A1" t="s">
        <v>415</v>
      </c>
      <c s="2" r="B1" t="s">
        <v>416</v>
      </c>
      <c s="2" r="D1" t="s">
        <v>1</v>
      </c>
    </row>
    <row spans="1:8" r="2">
      <c s="2" r="B2" t="s">
        <v>417</v>
      </c>
      <c s="2" r="C2" t="s">
        <v>418</v>
      </c>
      <c s="2" r="D2" t="s">
        <v>419</v>
      </c>
      <c s="2" r="E2" t="s">
        <v>344</v>
      </c>
      <c s="2" r="F2" t="s">
        <v>420</v>
      </c>
      <c s="2" r="G2" t="s">
        <v>421</v>
      </c>
      <c s="2" r="H2" t="s">
        <v>422</v>
      </c>
    </row>
    <row spans="1:8" r="3">
      <c s="3" r="A3" t="s">
        <v>423</v>
      </c>
    </row>
    <row spans="1:8" r="4">
      <c s="4" r="A4" t="s">
        <v>424</v>
      </c>
      <c s="6" r="D4" t="n">
        <v>2</v>
      </c>
    </row>
    <row spans="1:8" r="5">
      <c s="4" r="A5" t="s">
        <v>425</v>
      </c>
      <c s="4" r="D5" t="s">
        <v>31</v>
      </c>
      <c s="4" r="E5" t="s">
        <v>31</v>
      </c>
      <c s="7" r="F5" t="n">
        <v>1500</v>
      </c>
    </row>
    <row spans="1:8" r="6">
      <c s="4" r="A6" t="s">
        <v>426</v>
      </c>
      <c s="4" r="D6" t="s">
        <v>31</v>
      </c>
      <c s="7" r="E6" t="n">
        <v>102</v>
      </c>
      <c s="4" r="F6" t="s">
        <v>31</v>
      </c>
    </row>
    <row spans="1:8" r="7">
      <c s="4" r="A7" t="s">
        <v>427</v>
      </c>
    </row>
    <row spans="1:8" r="8">
      <c s="3" r="A8" t="s">
        <v>423</v>
      </c>
    </row>
    <row spans="1:8" r="9">
      <c s="4" r="A9" t="s">
        <v>428</v>
      </c>
      <c s="6" r="D9" t="n">
        <v>1</v>
      </c>
    </row>
    <row spans="1:8" r="10">
      <c s="4" r="A10" t="s">
        <v>429</v>
      </c>
    </row>
    <row spans="1:8" r="11">
      <c s="3" r="A11" t="s">
        <v>423</v>
      </c>
    </row>
    <row spans="1:8" r="12">
      <c s="4" r="A12" t="s">
        <v>430</v>
      </c>
      <c s="4" r="D12" t="s">
        <v>431</v>
      </c>
    </row>
    <row spans="1:8" r="13">
      <c s="4" r="A13" t="s">
        <v>432</v>
      </c>
    </row>
    <row spans="1:8" r="14">
      <c s="3" r="A14" t="s">
        <v>423</v>
      </c>
    </row>
    <row spans="1:8" r="15">
      <c s="4" r="A15" t="s">
        <v>430</v>
      </c>
      <c s="4" r="C15" t="s">
        <v>433</v>
      </c>
    </row>
    <row spans="1:8" r="16">
      <c s="4" r="A16" t="s">
        <v>434</v>
      </c>
      <c s="4" r="C16" t="s">
        <v>435</v>
      </c>
    </row>
    <row spans="1:8" r="17">
      <c s="4" r="A17" t="s">
        <v>436</v>
      </c>
    </row>
    <row spans="1:8" r="18">
      <c s="3" r="A18" t="s">
        <v>423</v>
      </c>
    </row>
    <row spans="1:8" r="19">
      <c s="4" r="A19" t="s">
        <v>430</v>
      </c>
      <c s="4" r="D19" t="s">
        <v>437</v>
      </c>
    </row>
    <row spans="1:8" r="20">
      <c s="4" r="A20" t="s">
        <v>425</v>
      </c>
      <c s="7" r="F20" t="n">
        <v>1500</v>
      </c>
      <c s="7" r="G20" t="n">
        <v>1448</v>
      </c>
    </row>
    <row spans="1:8" r="21">
      <c s="4" r="A21" t="s">
        <v>438</v>
      </c>
      <c s="6" r="F21" t="n">
        <v>215</v>
      </c>
      <c s="6" r="G21" t="n">
        <v>111</v>
      </c>
    </row>
    <row spans="1:8" r="22">
      <c s="4" r="A22" t="s">
        <v>439</v>
      </c>
      <c s="6" r="F22" t="n">
        <v>689</v>
      </c>
      <c s="6" r="G22" t="n">
        <v>839</v>
      </c>
    </row>
    <row spans="1:8" r="23">
      <c s="4" r="A23" t="s">
        <v>440</v>
      </c>
      <c s="6" r="F23" t="n">
        <v>596</v>
      </c>
      <c s="6" r="G23" t="n">
        <v>498</v>
      </c>
    </row>
    <row spans="1:8" r="24">
      <c s="4" r="A24" t="s">
        <v>441</v>
      </c>
      <c s="6" r="F24" t="n">
        <v>689</v>
      </c>
      <c s="6" r="G24" t="n">
        <v>668</v>
      </c>
    </row>
    <row spans="1:8" r="25">
      <c s="4" r="A25" t="s">
        <v>442</v>
      </c>
      <c s="6" r="F25" t="n">
        <v>215</v>
      </c>
      <c s="6" r="G25" t="n">
        <v>282</v>
      </c>
    </row>
    <row spans="1:8" r="26">
      <c s="4" r="A26" t="s">
        <v>443</v>
      </c>
    </row>
    <row spans="1:8" r="27">
      <c s="3" r="A27" t="s">
        <v>423</v>
      </c>
    </row>
    <row spans="1:8" r="28">
      <c s="4" r="A28" t="s">
        <v>444</v>
      </c>
      <c s="6" r="F28" t="n">
        <v>1752</v>
      </c>
      <c s="6" r="G28" t="n">
        <v>1214</v>
      </c>
    </row>
    <row spans="1:8" r="29">
      <c s="4" r="A29" t="s">
        <v>445</v>
      </c>
      <c s="7" r="F29" t="n">
        <v>2662</v>
      </c>
      <c s="7" r="G29" t="n">
        <v>2319</v>
      </c>
    </row>
    <row spans="1:8" r="30">
      <c s="4" r="A30" t="s">
        <v>446</v>
      </c>
    </row>
    <row spans="1:8" r="31">
      <c s="3" r="A31" t="s">
        <v>423</v>
      </c>
    </row>
    <row spans="1:8" r="32">
      <c s="4" r="A32" t="s">
        <v>447</v>
      </c>
      <c s="7" r="H32" t="n">
        <v>5096</v>
      </c>
    </row>
    <row spans="1:8" r="33">
      <c s="4" r="A33" t="s">
        <v>448</v>
      </c>
      <c s="6" r="B33" t="n">
        <v>1010350</v>
      </c>
    </row>
    <row spans="1:8" r="34">
      <c s="4" r="A34" t="s">
        <v>449</v>
      </c>
      <c s="6" r="B34" t="n">
        <v>505175</v>
      </c>
    </row>
    <row spans="1:8" r="35">
      <c s="4" r="A35" t="s">
        <v>450</v>
      </c>
      <c s="6" r="B35" t="n">
        <v>1010350</v>
      </c>
    </row>
    <row spans="1:8" r="36">
      <c s="4" r="A36" t="s">
        <v>451</v>
      </c>
      <c s="6" r="B36" t="n">
        <v>505175</v>
      </c>
    </row>
    <row spans="1:8" r="37">
      <c s="4" r="A37" t="s">
        <v>452</v>
      </c>
      <c s="7" r="B37" t="n">
        <v>686</v>
      </c>
    </row>
    <row spans="1:8" r="38">
      <c s="4" r="A38" t="s">
        <v>453</v>
      </c>
      <c s="7" r="B38" t="n">
        <v>3520</v>
      </c>
    </row>
    <row spans="1:8" r="39">
      <c s="4" r="A39" t="s">
        <v>454</v>
      </c>
    </row>
    <row spans="1:8" r="40">
      <c s="3" r="A40" t="s">
        <v>423</v>
      </c>
    </row>
    <row spans="1:8" r="41">
      <c s="4" r="A41" t="s">
        <v>455</v>
      </c>
      <c s="4" r="E41" t="s">
        <v>456</v>
      </c>
    </row>
    <row spans="1:8" r="42">
      <c s="4" r="A42" t="s">
        <v>457</v>
      </c>
      <c s="4" r="E42" t="s">
        <v>458</v>
      </c>
    </row>
    <row spans="1:8" r="43">
      <c s="4" r="A43" t="s">
        <v>459</v>
      </c>
      <c s="4" r="E43" t="s">
        <v>460</v>
      </c>
    </row>
    <row spans="1:8" r="44">
      <c s="4" r="A44" t="s">
        <v>426</v>
      </c>
      <c s="7" r="E44" t="n">
        <v>102</v>
      </c>
    </row>
  </sheetData>
  <mergeCells count="3">
    <mergeCell ref="A1:A2"/>
    <mergeCell ref="B1:C1"/>
    <mergeCell ref="D1:G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O51"/>
  <sheetViews>
    <sheetView workbookViewId="0">
      <selection activeCell="A1" sqref="A1"/>
    </sheetView>
  </sheetViews>
  <sheetFormatPr baseColWidth="10" defaultRowHeight="15"/>
  <cols>
    <col customWidth="1" max="1" min="1" width="80"/>
    <col customWidth="1" max="2" min="2" width="37"/>
    <col customWidth="1" max="3" min="3" width="21"/>
    <col customWidth="1" max="4" min="4" width="21"/>
    <col customWidth="1" max="5" min="5" width="37"/>
    <col customWidth="1" max="6" min="6" width="20"/>
    <col customWidth="1" max="7" min="7" width="37"/>
    <col customWidth="1" max="8" min="8" width="30"/>
    <col customWidth="1" max="9" min="9" width="31"/>
    <col customWidth="1" max="10" min="10" width="41"/>
    <col customWidth="1" max="11" min="11" width="21"/>
    <col customWidth="1" max="12" min="12" width="21"/>
    <col customWidth="1" max="13" min="13" width="30"/>
    <col customWidth="1" max="14" min="14" width="24"/>
    <col customWidth="1" max="15" min="15" width="24"/>
  </cols>
  <sheetData>
    <row spans="1:15" r="1">
      <c s="1" r="A1" t="s">
        <v>461</v>
      </c>
      <c s="2" r="B1" t="s">
        <v>462</v>
      </c>
      <c s="2" r="C1" t="s">
        <v>463</v>
      </c>
      <c s="2" r="D1" t="s">
        <v>464</v>
      </c>
      <c s="2" r="E1" t="s">
        <v>465</v>
      </c>
      <c s="2" r="F1" t="s">
        <v>466</v>
      </c>
      <c s="2" r="G1" t="s">
        <v>467</v>
      </c>
      <c s="2" r="H1" t="s">
        <v>468</v>
      </c>
      <c s="2" r="I1" t="s">
        <v>469</v>
      </c>
      <c s="2" r="J1" t="s">
        <v>470</v>
      </c>
      <c s="2" r="K1" t="s">
        <v>344</v>
      </c>
      <c s="2" r="L1" t="s">
        <v>420</v>
      </c>
      <c s="2" r="M1" t="s">
        <v>471</v>
      </c>
      <c s="2" r="N1" t="s">
        <v>472</v>
      </c>
      <c s="2" r="O1" t="s">
        <v>473</v>
      </c>
    </row>
    <row spans="1:15" r="2">
      <c s="3" r="A2" t="s">
        <v>199</v>
      </c>
    </row>
    <row spans="1:15" r="3">
      <c s="4" r="A3" t="s">
        <v>474</v>
      </c>
      <c s="6" r="J3" t="n">
        <v>1</v>
      </c>
    </row>
    <row spans="1:15" r="4">
      <c s="3" r="A4" t="s">
        <v>475</v>
      </c>
    </row>
    <row spans="1:15" r="5">
      <c s="4" r="A5" t="s">
        <v>476</v>
      </c>
      <c s="8" r="M5" t="n">
        <v>0.16</v>
      </c>
      <c s="8" r="N5" t="n">
        <v>0.16</v>
      </c>
    </row>
    <row spans="1:15" r="6">
      <c s="4" r="A6" t="s">
        <v>477</v>
      </c>
      <c s="7" r="J6" t="n">
        <v>64202</v>
      </c>
      <c s="7" r="K6" t="n">
        <v>41092</v>
      </c>
      <c s="4" r="L6" t="s">
        <v>31</v>
      </c>
    </row>
    <row spans="1:15" r="7">
      <c s="4" r="A7" t="s">
        <v>478</v>
      </c>
      <c s="6" r="J7" t="n">
        <v>652019</v>
      </c>
    </row>
    <row spans="1:15" r="8">
      <c s="4" r="A8" t="s">
        <v>339</v>
      </c>
    </row>
    <row spans="1:15" r="9">
      <c s="3" r="A9" t="s">
        <v>475</v>
      </c>
    </row>
    <row spans="1:15" r="10">
      <c s="4" r="A10" t="s">
        <v>479</v>
      </c>
      <c s="4" r="H10" t="s">
        <v>480</v>
      </c>
    </row>
    <row spans="1:15" r="11">
      <c s="4" r="A11" t="s">
        <v>481</v>
      </c>
      <c s="6" r="H11" t="n">
        <v>2716956</v>
      </c>
      <c s="6" r="J11" t="n">
        <v>2064937</v>
      </c>
      <c s="6" r="M11" t="n">
        <v>2064937</v>
      </c>
    </row>
    <row spans="1:15" r="12">
      <c s="4" r="A12" t="s">
        <v>482</v>
      </c>
      <c s="9" r="J12" t="n">
        <v>5.04</v>
      </c>
    </row>
    <row spans="1:15" r="13">
      <c s="4" r="A13" t="s">
        <v>483</v>
      </c>
      <c s="6" r="J13" t="n">
        <v>1</v>
      </c>
      <c s="6" r="M13" t="n">
        <v>1</v>
      </c>
    </row>
    <row spans="1:15" r="14">
      <c s="4" r="A14" t="s">
        <v>478</v>
      </c>
      <c s="6" r="J14" t="n">
        <v>0</v>
      </c>
    </row>
    <row spans="1:15" r="15">
      <c s="4" r="A15" t="s">
        <v>484</v>
      </c>
    </row>
    <row spans="1:15" r="16">
      <c s="3" r="A16" t="s">
        <v>475</v>
      </c>
    </row>
    <row spans="1:15" r="17">
      <c s="4" r="A17" t="s">
        <v>485</v>
      </c>
      <c s="6" r="J17" t="n">
        <v>1</v>
      </c>
    </row>
    <row spans="1:15" r="18">
      <c s="4" r="A18" t="s">
        <v>479</v>
      </c>
      <c s="4" r="J18" t="s">
        <v>480</v>
      </c>
    </row>
    <row spans="1:15" r="19">
      <c s="4" r="A19" t="s">
        <v>486</v>
      </c>
      <c s="6" r="G19" t="n">
        <v>2046781</v>
      </c>
    </row>
    <row spans="1:15" r="20">
      <c s="4" r="A20" t="s">
        <v>487</v>
      </c>
    </row>
    <row spans="1:15" r="21">
      <c s="3" r="A21" t="s">
        <v>475</v>
      </c>
    </row>
    <row spans="1:15" r="22">
      <c s="4" r="A22" t="s">
        <v>488</v>
      </c>
      <c s="6" r="J22" t="n">
        <v>546322</v>
      </c>
    </row>
    <row spans="1:15" r="23">
      <c s="4" r="A23" t="s">
        <v>486</v>
      </c>
      <c s="6" r="G23" t="n">
        <v>3367244</v>
      </c>
    </row>
    <row spans="1:15" r="24">
      <c s="4" r="A24" t="s">
        <v>489</v>
      </c>
    </row>
    <row spans="1:15" r="25">
      <c s="3" r="A25" t="s">
        <v>475</v>
      </c>
    </row>
    <row spans="1:15" r="26">
      <c s="4" r="A26" t="s">
        <v>490</v>
      </c>
      <c s="7" r="C26" t="n">
        <v>1700</v>
      </c>
      <c s="7" r="D26" t="n">
        <v>6580</v>
      </c>
      <c s="7" r="I26" t="n">
        <v>8157</v>
      </c>
    </row>
    <row spans="1:15" r="27">
      <c s="4" r="A27" t="s">
        <v>491</v>
      </c>
      <c s="6" r="I27" t="n">
        <v>2</v>
      </c>
    </row>
    <row spans="1:15" r="28">
      <c s="4" r="A28" t="s">
        <v>492</v>
      </c>
      <c s="7" r="I28" t="n">
        <v>123</v>
      </c>
    </row>
    <row spans="1:15" r="29">
      <c s="4" r="A29" t="s">
        <v>493</v>
      </c>
    </row>
    <row spans="1:15" r="30">
      <c s="3" r="A30" t="s">
        <v>475</v>
      </c>
    </row>
    <row spans="1:15" r="31">
      <c s="4" r="A31" t="s">
        <v>494</v>
      </c>
      <c s="6" r="I31" t="n">
        <v>1061469</v>
      </c>
    </row>
    <row spans="1:15" r="32">
      <c s="4" r="A32" t="s">
        <v>495</v>
      </c>
    </row>
    <row spans="1:15" r="33">
      <c s="3" r="A33" t="s">
        <v>475</v>
      </c>
    </row>
    <row spans="1:15" r="34">
      <c s="4" r="A34" t="s">
        <v>488</v>
      </c>
      <c s="6" r="I34" t="n">
        <v>1036431</v>
      </c>
    </row>
    <row spans="1:15" r="35">
      <c s="4" r="A35" t="s">
        <v>496</v>
      </c>
      <c s="8" r="H35" t="n">
        <v>0.16</v>
      </c>
    </row>
    <row spans="1:15" r="36">
      <c s="4" r="A36" t="s">
        <v>497</v>
      </c>
    </row>
    <row spans="1:15" r="37">
      <c s="3" r="A37" t="s">
        <v>475</v>
      </c>
    </row>
    <row spans="1:15" r="38">
      <c s="4" r="A38" t="s">
        <v>488</v>
      </c>
      <c s="6" r="G38" t="n">
        <v>6700000</v>
      </c>
    </row>
    <row spans="1:15" r="39">
      <c s="4" r="A39" t="s">
        <v>476</v>
      </c>
      <c s="8" r="O39" t="n">
        <v>0.16</v>
      </c>
    </row>
    <row spans="1:15" r="40">
      <c s="4" r="A40" t="s">
        <v>498</v>
      </c>
      <c s="7" r="G40" t="n">
        <v>6</v>
      </c>
    </row>
    <row spans="1:15" r="41">
      <c s="4" r="A41" t="s">
        <v>499</v>
      </c>
      <c s="7" r="G41" t="n">
        <v>35700</v>
      </c>
    </row>
    <row spans="1:15" r="42">
      <c s="4" r="A42" t="s">
        <v>500</v>
      </c>
    </row>
    <row spans="1:15" r="43">
      <c s="3" r="A43" t="s">
        <v>475</v>
      </c>
    </row>
    <row spans="1:15" r="44">
      <c s="4" r="A44" t="s">
        <v>488</v>
      </c>
      <c s="6" r="B44" t="n">
        <v>968200</v>
      </c>
    </row>
    <row spans="1:15" r="45">
      <c s="4" r="A45" t="s">
        <v>498</v>
      </c>
      <c s="7" r="B45" t="n">
        <v>6</v>
      </c>
    </row>
    <row spans="1:15" r="46">
      <c s="4" r="A46" t="s">
        <v>499</v>
      </c>
      <c s="7" r="B46" t="n">
        <v>5400</v>
      </c>
    </row>
    <row spans="1:15" r="47">
      <c s="4" r="A47" t="s">
        <v>501</v>
      </c>
    </row>
    <row spans="1:15" r="48">
      <c s="3" r="A48" t="s">
        <v>475</v>
      </c>
    </row>
    <row spans="1:15" r="49">
      <c s="4" r="A49" t="s">
        <v>488</v>
      </c>
      <c s="6" r="E49" t="n">
        <v>7419353</v>
      </c>
      <c s="6" r="F49" t="n">
        <v>967741</v>
      </c>
    </row>
    <row spans="1:15" r="50">
      <c s="4" r="A50" t="s">
        <v>498</v>
      </c>
      <c s="9" r="E50" t="n">
        <v>9.300000000000001</v>
      </c>
    </row>
    <row spans="1:15" r="51">
      <c s="4" r="A51" t="s">
        <v>477</v>
      </c>
      <c s="7" r="E51" t="n">
        <v>6420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F2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s>
  <sheetData>
    <row spans="1:6" r="1">
      <c s="1" r="A1" t="s">
        <v>502</v>
      </c>
      <c s="2" r="B1" t="s">
        <v>1</v>
      </c>
    </row>
    <row spans="1:6" r="2">
      <c s="2" r="B2" t="s">
        <v>26</v>
      </c>
      <c s="2" r="C2" t="s">
        <v>27</v>
      </c>
      <c s="2" r="D2" t="s">
        <v>72</v>
      </c>
      <c s="2" r="E2" t="s">
        <v>503</v>
      </c>
      <c s="2" r="F2" t="s">
        <v>504</v>
      </c>
    </row>
    <row spans="1:6" r="3">
      <c s="3" r="A3" t="s">
        <v>274</v>
      </c>
    </row>
    <row spans="1:6" r="4">
      <c s="4" r="A4" t="s">
        <v>505</v>
      </c>
      <c s="7" r="B4" t="n">
        <v>6479</v>
      </c>
      <c s="7" r="C4" t="n">
        <v>1485</v>
      </c>
    </row>
    <row spans="1:6" r="5">
      <c s="4" r="A5" t="s">
        <v>506</v>
      </c>
      <c s="4" r="B5" t="s">
        <v>507</v>
      </c>
      <c s="4" r="C5" t="s">
        <v>507</v>
      </c>
    </row>
    <row spans="1:6" r="6">
      <c s="4" r="A6" t="s">
        <v>508</v>
      </c>
    </row>
    <row spans="1:6" r="7">
      <c s="3" r="A7" t="s">
        <v>274</v>
      </c>
    </row>
    <row spans="1:6" r="8">
      <c s="4" r="A8" t="s">
        <v>509</v>
      </c>
      <c s="6" r="B8" t="n">
        <v>1579343</v>
      </c>
    </row>
    <row spans="1:6" r="9">
      <c s="4" r="A9" t="s">
        <v>510</v>
      </c>
      <c s="6" r="E9" t="n">
        <v>2690694</v>
      </c>
    </row>
    <row spans="1:6" r="10">
      <c s="4" r="A10" t="s">
        <v>511</v>
      </c>
    </row>
    <row spans="1:6" r="11">
      <c s="3" r="A11" t="s">
        <v>274</v>
      </c>
    </row>
    <row spans="1:6" r="12">
      <c s="4" r="A12" t="s">
        <v>509</v>
      </c>
      <c s="6" r="F12" t="n">
        <v>1635694</v>
      </c>
    </row>
    <row spans="1:6" r="13">
      <c s="4" r="A13" t="s">
        <v>512</v>
      </c>
      <c s="7" r="B13" t="n">
        <v>5821</v>
      </c>
    </row>
    <row spans="1:6" r="14">
      <c s="4" r="A14" t="s">
        <v>513</v>
      </c>
      <c s="6" r="B14" t="n">
        <v>4270</v>
      </c>
    </row>
    <row spans="1:6" r="15">
      <c s="4" r="A15" t="s">
        <v>514</v>
      </c>
    </row>
    <row spans="1:6" r="16">
      <c s="3" r="A16" t="s">
        <v>274</v>
      </c>
    </row>
    <row spans="1:6" r="17">
      <c s="4" r="A17" t="s">
        <v>515</v>
      </c>
      <c s="6" r="B17" t="n">
        <v>6592</v>
      </c>
      <c s="7" r="C17" t="n">
        <v>1683</v>
      </c>
    </row>
    <row spans="1:6" r="18">
      <c s="4" r="A18" t="s">
        <v>516</v>
      </c>
    </row>
    <row spans="1:6" r="19">
      <c s="3" r="A19" t="s">
        <v>274</v>
      </c>
    </row>
    <row spans="1:6" r="20">
      <c s="4" r="A20" t="s">
        <v>515</v>
      </c>
      <c s="7" r="B20" t="n">
        <v>686</v>
      </c>
      <c s="7" r="C20" t="n">
        <v>183</v>
      </c>
      <c s="7" r="D20" t="n">
        <v>426</v>
      </c>
    </row>
    <row spans="1:6" r="21">
      <c s="4" r="A21" t="s">
        <v>517</v>
      </c>
      <c s="4" r="B21" t="s">
        <v>518</v>
      </c>
      <c s="4" r="C21" t="s">
        <v>519</v>
      </c>
      <c s="4" r="D21" t="s">
        <v>518</v>
      </c>
    </row>
    <row spans="1:6" r="22">
      <c s="4" r="A22" t="s">
        <v>520</v>
      </c>
    </row>
    <row spans="1:6" r="23">
      <c s="3" r="A23" t="s">
        <v>274</v>
      </c>
    </row>
    <row spans="1:6" r="24">
      <c s="4" r="A24" t="s">
        <v>517</v>
      </c>
      <c s="4" r="B24" t="s">
        <v>518</v>
      </c>
      <c s="4" r="C24" t="s">
        <v>518</v>
      </c>
    </row>
    <row spans="1:6" r="25">
      <c s="4" r="A25" t="s">
        <v>521</v>
      </c>
    </row>
    <row spans="1:6" r="26">
      <c s="3" r="A26" t="s">
        <v>274</v>
      </c>
    </row>
    <row spans="1:6" r="27">
      <c s="4" r="A27" t="s">
        <v>517</v>
      </c>
      <c s="4" r="B27" t="s">
        <v>518</v>
      </c>
      <c s="4" r="C27" t="s">
        <v>518</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4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522</v>
      </c>
      <c s="2" r="B1" t="s">
        <v>1</v>
      </c>
    </row>
    <row spans="1:4" r="2">
      <c s="2" r="B2" t="s">
        <v>26</v>
      </c>
      <c s="2" r="C2" t="s">
        <v>27</v>
      </c>
      <c s="2" r="D2" t="s">
        <v>72</v>
      </c>
    </row>
    <row spans="1:4" r="3">
      <c s="4" r="A3" t="s">
        <v>523</v>
      </c>
    </row>
    <row spans="1:4" r="4">
      <c s="3" r="A4" t="s">
        <v>274</v>
      </c>
    </row>
    <row spans="1:4" r="5">
      <c s="4" r="A5" t="s">
        <v>524</v>
      </c>
      <c s="6" r="B5" t="n">
        <v>852501</v>
      </c>
      <c s="6" r="C5" t="n">
        <v>217000</v>
      </c>
    </row>
    <row spans="1:4" r="6">
      <c s="4" r="A6" t="s">
        <v>525</v>
      </c>
      <c s="9" r="B6" t="n">
        <v>6.77</v>
      </c>
      <c s="9" r="C6" t="n">
        <v>1.92</v>
      </c>
    </row>
    <row spans="1:4" r="7">
      <c s="4" r="A7" t="s">
        <v>526</v>
      </c>
      <c s="9" r="B7" t="n">
        <v>10.88</v>
      </c>
      <c s="9" r="C7" t="n">
        <v>7.98</v>
      </c>
    </row>
    <row spans="1:4" r="8">
      <c s="4" r="A8" t="s">
        <v>527</v>
      </c>
      <c s="4" r="B8" t="s">
        <v>528</v>
      </c>
      <c s="4" r="C8" t="s">
        <v>528</v>
      </c>
    </row>
    <row spans="1:4" r="9">
      <c s="4" r="A9" t="s">
        <v>517</v>
      </c>
      <c s="4" r="B9" t="s">
        <v>518</v>
      </c>
      <c s="4" r="C9" t="s">
        <v>518</v>
      </c>
    </row>
    <row spans="1:4" r="10">
      <c s="4" r="A10" t="s">
        <v>529</v>
      </c>
    </row>
    <row spans="1:4" r="11">
      <c s="3" r="A11" t="s">
        <v>274</v>
      </c>
    </row>
    <row spans="1:4" r="12">
      <c s="4" r="A12" t="s">
        <v>524</v>
      </c>
      <c s="6" r="B12" t="n">
        <v>27000</v>
      </c>
      <c s="6" r="C12" t="n">
        <v>231000</v>
      </c>
    </row>
    <row spans="1:4" r="13">
      <c s="4" r="A13" t="s">
        <v>525</v>
      </c>
      <c s="9" r="B13" t="n">
        <v>10.8</v>
      </c>
    </row>
    <row spans="1:4" r="14">
      <c s="4" r="A14" t="s">
        <v>526</v>
      </c>
      <c s="9" r="B14" t="n">
        <v>11.87</v>
      </c>
      <c s="9" r="C14" t="n">
        <v>5.88</v>
      </c>
    </row>
    <row spans="1:4" r="15">
      <c s="4" r="A15" t="s">
        <v>527</v>
      </c>
      <c s="4" r="B15" t="s">
        <v>530</v>
      </c>
      <c s="4" r="C15" t="s">
        <v>530</v>
      </c>
    </row>
    <row spans="1:4" r="16">
      <c s="4" r="A16" t="s">
        <v>517</v>
      </c>
      <c s="4" r="B16" t="s">
        <v>518</v>
      </c>
      <c s="4" r="C16" t="s">
        <v>518</v>
      </c>
    </row>
    <row spans="1:4" r="17">
      <c s="4" r="A17" t="s">
        <v>531</v>
      </c>
    </row>
    <row spans="1:4" r="18">
      <c s="3" r="A18" t="s">
        <v>274</v>
      </c>
    </row>
    <row spans="1:4" r="19">
      <c s="4" r="A19" t="s">
        <v>524</v>
      </c>
      <c s="6" r="B19" t="n">
        <v>4000</v>
      </c>
      <c s="6" r="C19" t="n">
        <v>46875</v>
      </c>
      <c s="6" r="D19" t="n">
        <v>71875</v>
      </c>
    </row>
    <row spans="1:4" r="20">
      <c s="4" r="A20" t="s">
        <v>525</v>
      </c>
      <c s="9" r="C20" t="n">
        <v>1.92</v>
      </c>
    </row>
    <row spans="1:4" r="21">
      <c s="4" r="A21" t="s">
        <v>526</v>
      </c>
      <c s="9" r="B21" t="n">
        <v>10.88</v>
      </c>
      <c s="9" r="C21" t="n">
        <v>7.98</v>
      </c>
      <c s="9" r="D21" t="n">
        <v>1.92</v>
      </c>
    </row>
    <row spans="1:4" r="22">
      <c s="4" r="A22" t="s">
        <v>527</v>
      </c>
      <c s="4" r="B22" t="s">
        <v>528</v>
      </c>
      <c s="4" r="D22" t="s">
        <v>31</v>
      </c>
    </row>
    <row spans="1:4" r="23">
      <c s="4" r="A23" t="s">
        <v>517</v>
      </c>
      <c s="4" r="B23" t="s">
        <v>518</v>
      </c>
      <c s="4" r="C23" t="s">
        <v>519</v>
      </c>
      <c s="4" r="D23" t="s">
        <v>518</v>
      </c>
    </row>
    <row spans="1:4" r="24">
      <c s="4" r="A24" t="s">
        <v>532</v>
      </c>
    </row>
    <row spans="1:4" r="25">
      <c s="3" r="A25" t="s">
        <v>274</v>
      </c>
    </row>
    <row spans="1:4" r="26">
      <c s="4" r="A26" t="s">
        <v>527</v>
      </c>
      <c s="4" r="C26" t="s">
        <v>533</v>
      </c>
    </row>
    <row spans="1:4" r="27">
      <c s="4" r="A27" t="s">
        <v>534</v>
      </c>
    </row>
    <row spans="1:4" r="28">
      <c s="3" r="A28" t="s">
        <v>274</v>
      </c>
    </row>
    <row spans="1:4" r="29">
      <c s="4" r="A29" t="s">
        <v>527</v>
      </c>
      <c s="4" r="C29" t="s">
        <v>519</v>
      </c>
    </row>
    <row spans="1:4" r="30">
      <c s="4" r="A30" t="s">
        <v>535</v>
      </c>
    </row>
    <row spans="1:4" r="31">
      <c s="3" r="A31" t="s">
        <v>274</v>
      </c>
    </row>
    <row spans="1:4" r="32">
      <c s="4" r="A32" t="s">
        <v>524</v>
      </c>
      <c s="6" r="B32" t="n">
        <v>216050</v>
      </c>
    </row>
    <row spans="1:4" r="33">
      <c s="4" r="A33" t="s">
        <v>526</v>
      </c>
      <c s="4" r="B33" t="s">
        <v>31</v>
      </c>
    </row>
    <row spans="1:4" r="34">
      <c s="4" r="A34" t="s">
        <v>527</v>
      </c>
      <c s="4" r="B34" t="s">
        <v>528</v>
      </c>
    </row>
    <row spans="1:4" r="35">
      <c s="4" r="A35" t="s">
        <v>517</v>
      </c>
      <c s="4" r="B35" t="s">
        <v>518</v>
      </c>
    </row>
    <row spans="1:4" r="36">
      <c s="4" r="A36" t="s">
        <v>536</v>
      </c>
    </row>
    <row spans="1:4" r="37">
      <c s="3" r="A37" t="s">
        <v>274</v>
      </c>
    </row>
    <row spans="1:4" r="38">
      <c s="4" r="A38" t="s">
        <v>524</v>
      </c>
      <c s="6" r="B38" t="n">
        <v>83800</v>
      </c>
    </row>
    <row spans="1:4" r="39">
      <c s="4" r="A39" t="s">
        <v>526</v>
      </c>
      <c s="4" r="B39" t="s">
        <v>31</v>
      </c>
    </row>
    <row spans="1:4" r="40">
      <c s="4" r="A40" t="s">
        <v>527</v>
      </c>
      <c s="4" r="B40" t="s">
        <v>528</v>
      </c>
    </row>
    <row spans="1:4" r="41">
      <c s="4" r="A41" t="s">
        <v>517</v>
      </c>
      <c s="4" r="B41" t="s">
        <v>518</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37"/>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s="1" r="A1" t="s">
        <v>537</v>
      </c>
      <c s="2" r="C1" t="s">
        <v>1</v>
      </c>
    </row>
    <row spans="1:5" r="2">
      <c s="2" r="C2" t="s">
        <v>26</v>
      </c>
      <c s="2" r="D2" t="s">
        <v>27</v>
      </c>
      <c s="2" r="E2" t="s">
        <v>72</v>
      </c>
    </row>
    <row spans="1:5" r="3">
      <c s="4" r="A3" t="s">
        <v>285</v>
      </c>
    </row>
    <row spans="1:5" r="4">
      <c s="3" r="A4" t="s">
        <v>274</v>
      </c>
    </row>
    <row spans="1:5" r="5">
      <c s="4" r="A5" t="s">
        <v>371</v>
      </c>
      <c s="4" r="C5" t="s">
        <v>372</v>
      </c>
      <c s="4" r="D5" t="s">
        <v>372</v>
      </c>
    </row>
    <row spans="1:5" r="6">
      <c s="4" r="A6" t="s">
        <v>538</v>
      </c>
      <c s="4" r="B6" t="s">
        <v>162</v>
      </c>
      <c s="4" r="C6" t="s">
        <v>539</v>
      </c>
      <c s="4" r="D6" t="s">
        <v>540</v>
      </c>
    </row>
    <row spans="1:5" r="7">
      <c s="4" r="A7" t="s">
        <v>541</v>
      </c>
      <c s="4" r="B7" t="s">
        <v>162</v>
      </c>
      <c s="4" r="C7" t="s">
        <v>542</v>
      </c>
      <c s="4" r="D7" t="s">
        <v>543</v>
      </c>
    </row>
    <row spans="1:5" r="8">
      <c s="4" r="A8" t="s">
        <v>544</v>
      </c>
      <c s="4" r="C8" t="s">
        <v>545</v>
      </c>
      <c s="4" r="D8" t="s">
        <v>546</v>
      </c>
    </row>
    <row spans="1:5" r="9">
      <c s="4" r="A9" t="s">
        <v>547</v>
      </c>
      <c s="4" r="C9" t="s">
        <v>548</v>
      </c>
      <c s="4" r="D9" t="s">
        <v>549</v>
      </c>
    </row>
    <row spans="1:5" r="10">
      <c s="4" r="A10" t="s">
        <v>377</v>
      </c>
      <c s="4" r="C10" t="s">
        <v>519</v>
      </c>
    </row>
    <row spans="1:5" r="11">
      <c s="4" r="A11" t="s">
        <v>550</v>
      </c>
    </row>
    <row spans="1:5" r="12">
      <c s="3" r="A12" t="s">
        <v>274</v>
      </c>
    </row>
    <row spans="1:5" r="13">
      <c s="4" r="A13" t="s">
        <v>551</v>
      </c>
      <c s="9" r="C13" t="n">
        <v>6.96</v>
      </c>
      <c s="10" r="D13" t="n">
        <v>4.8</v>
      </c>
    </row>
    <row spans="1:5" r="14">
      <c s="4" r="A14" t="s">
        <v>377</v>
      </c>
      <c s="4" r="D14" t="s">
        <v>519</v>
      </c>
    </row>
    <row spans="1:5" r="15">
      <c s="4" r="A15" t="s">
        <v>552</v>
      </c>
    </row>
    <row spans="1:5" r="16">
      <c s="3" r="A16" t="s">
        <v>274</v>
      </c>
    </row>
    <row spans="1:5" r="17">
      <c s="4" r="A17" t="s">
        <v>551</v>
      </c>
      <c s="12" r="C17" t="n">
        <v>11.3</v>
      </c>
      <c s="10" r="D17" t="n">
        <v>6.8</v>
      </c>
    </row>
    <row spans="1:5" r="18">
      <c s="4" r="A18" t="s">
        <v>377</v>
      </c>
      <c s="4" r="D18" t="s">
        <v>553</v>
      </c>
    </row>
    <row spans="1:5" r="19">
      <c s="4" r="A19" t="s">
        <v>288</v>
      </c>
    </row>
    <row spans="1:5" r="20">
      <c s="3" r="A20" t="s">
        <v>274</v>
      </c>
    </row>
    <row spans="1:5" r="21">
      <c s="4" r="A21" t="s">
        <v>551</v>
      </c>
      <c s="9" r="C21" t="n">
        <v>8.109999999999999</v>
      </c>
      <c s="13" r="E21" t="n">
        <v>6.816</v>
      </c>
    </row>
    <row spans="1:5" r="22">
      <c s="4" r="A22" t="s">
        <v>371</v>
      </c>
      <c s="4" r="C22" t="s">
        <v>372</v>
      </c>
      <c s="4" r="D22" t="s">
        <v>372</v>
      </c>
      <c s="4" r="E22" t="s">
        <v>372</v>
      </c>
    </row>
    <row spans="1:5" r="23">
      <c s="4" r="A23" t="s">
        <v>375</v>
      </c>
      <c s="4" r="B23" t="s">
        <v>162</v>
      </c>
      <c s="4" r="C23" t="s">
        <v>554</v>
      </c>
      <c s="4" r="E23" t="s">
        <v>555</v>
      </c>
    </row>
    <row spans="1:5" r="24">
      <c s="4" r="A24" t="s">
        <v>556</v>
      </c>
      <c s="4" r="C24" t="s">
        <v>557</v>
      </c>
      <c s="4" r="E24" t="s">
        <v>558</v>
      </c>
    </row>
    <row spans="1:5" r="25">
      <c s="4" r="A25" t="s">
        <v>377</v>
      </c>
      <c s="4" r="C25" t="s">
        <v>518</v>
      </c>
      <c s="4" r="D25" t="s">
        <v>519</v>
      </c>
      <c s="4" r="E25" t="s">
        <v>518</v>
      </c>
    </row>
    <row spans="1:5" r="26">
      <c s="4" r="A26" t="s">
        <v>559</v>
      </c>
    </row>
    <row spans="1:5" r="27">
      <c s="3" r="A27" t="s">
        <v>274</v>
      </c>
    </row>
    <row spans="1:5" r="28">
      <c s="4" r="A28" t="s">
        <v>551</v>
      </c>
      <c s="9" r="D28" t="n">
        <v>5.45</v>
      </c>
    </row>
    <row spans="1:5" r="29">
      <c s="4" r="A29" t="s">
        <v>375</v>
      </c>
      <c s="4" r="B29" t="s">
        <v>162</v>
      </c>
      <c s="4" r="D29" t="s">
        <v>560</v>
      </c>
    </row>
    <row spans="1:5" r="30">
      <c s="4" r="A30" t="s">
        <v>556</v>
      </c>
      <c s="4" r="D30" t="s">
        <v>558</v>
      </c>
    </row>
    <row spans="1:5" r="31">
      <c s="4" r="A31" t="s">
        <v>561</v>
      </c>
    </row>
    <row spans="1:5" r="32">
      <c s="3" r="A32" t="s">
        <v>274</v>
      </c>
    </row>
    <row spans="1:5" r="33">
      <c s="4" r="A33" t="s">
        <v>551</v>
      </c>
      <c s="9" r="D33" t="n">
        <v>7.01</v>
      </c>
    </row>
    <row spans="1:5" r="34">
      <c s="4" r="A34" t="s">
        <v>375</v>
      </c>
      <c s="4" r="B34" t="s">
        <v>162</v>
      </c>
      <c s="4" r="D34" t="s">
        <v>562</v>
      </c>
    </row>
    <row spans="1:5" r="35">
      <c s="4" r="A35" t="s">
        <v>556</v>
      </c>
      <c s="4" r="D35" t="s">
        <v>563</v>
      </c>
    </row>
    <row spans="1:5" r="36">
      <c r="A36" t="n"/>
    </row>
    <row spans="1:5" r="37">
      <c s="4" r="A37" t="s">
        <v>162</v>
      </c>
      <c s="4" r="B37" t="s">
        <v>564</v>
      </c>
    </row>
  </sheetData>
  <mergeCells count="4">
    <mergeCell ref="A1:B2"/>
    <mergeCell ref="C1:E1"/>
    <mergeCell ref="A36:D36"/>
    <mergeCell ref="B37:D37"/>
  </mergeCells>
  <pageMargins bottom="1" footer="0.5" header="0.5" left="0.75" right="0.75" top="1"/>
</worksheet>
</file>

<file path=xl/worksheets/sheet5.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71"/>
    <col customWidth="1" max="2" min="2" width="16"/>
    <col customWidth="1" max="3" min="3" width="14"/>
    <col customWidth="1" max="4" min="4" width="14"/>
  </cols>
  <sheetData>
    <row spans="1:4" r="1">
      <c s="1" r="A1" t="s">
        <v>88</v>
      </c>
      <c s="2" r="B1" t="s">
        <v>1</v>
      </c>
    </row>
    <row spans="1:4" r="2">
      <c s="2" r="B2" t="s">
        <v>26</v>
      </c>
      <c s="2" r="C2" t="s">
        <v>27</v>
      </c>
      <c s="2" r="D2" t="s">
        <v>72</v>
      </c>
    </row>
    <row spans="1:4" r="3">
      <c s="3" r="A3" t="s">
        <v>89</v>
      </c>
    </row>
    <row spans="1:4" r="4">
      <c s="4" r="A4" t="s">
        <v>90</v>
      </c>
      <c s="7" r="B4" t="n">
        <v>16517</v>
      </c>
      <c s="7" r="C4" t="n">
        <v>11484</v>
      </c>
      <c s="7" r="D4" t="n">
        <v>2431</v>
      </c>
    </row>
    <row spans="1:4" r="5">
      <c s="3" r="A5" t="s">
        <v>91</v>
      </c>
    </row>
    <row spans="1:4" r="6">
      <c s="4" r="A6" t="s">
        <v>92</v>
      </c>
      <c s="6" r="B6" t="n">
        <v>103</v>
      </c>
      <c s="6" r="C6" t="n">
        <v>68</v>
      </c>
      <c s="4" r="D6" t="s">
        <v>31</v>
      </c>
    </row>
    <row spans="1:4" r="7">
      <c s="4" r="A7" t="s">
        <v>93</v>
      </c>
      <c s="6" r="B7" t="n">
        <v>-57</v>
      </c>
      <c s="7" r="C7" t="n">
        <v>11</v>
      </c>
      <c s="4" r="D7" t="s">
        <v>31</v>
      </c>
    </row>
    <row spans="1:4" r="8">
      <c s="4" r="A8" t="s">
        <v>94</v>
      </c>
      <c s="6" r="B8" t="n">
        <v>5</v>
      </c>
      <c s="4" r="C8" t="s">
        <v>31</v>
      </c>
      <c s="4" r="D8" t="s">
        <v>31</v>
      </c>
    </row>
    <row spans="1:4" r="9">
      <c s="4" r="A9" t="s">
        <v>95</v>
      </c>
      <c s="6" r="B9" t="n">
        <v>51</v>
      </c>
      <c s="7" r="C9" t="n">
        <v>79</v>
      </c>
      <c s="4" r="D9" t="s">
        <v>31</v>
      </c>
    </row>
    <row spans="1:4" r="10">
      <c s="4" r="A10" t="s">
        <v>96</v>
      </c>
      <c s="7" r="B10" t="n">
        <v>16568</v>
      </c>
      <c s="7" r="C10" t="n">
        <v>11563</v>
      </c>
      <c s="7" r="D10" t="n">
        <v>2431</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G35"/>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4"/>
    <col customWidth="1" max="5" min="5" width="14"/>
    <col customWidth="1" max="6" min="6" width="4"/>
    <col customWidth="1" max="7" min="7" width="14"/>
  </cols>
  <sheetData>
    <row spans="1:7" r="1">
      <c s="1" r="A1" t="s">
        <v>565</v>
      </c>
      <c s="2" r="C1" t="s">
        <v>1</v>
      </c>
    </row>
    <row spans="1:7" r="2">
      <c s="2" r="C2" t="s">
        <v>26</v>
      </c>
      <c s="2" r="E2" t="s">
        <v>27</v>
      </c>
      <c s="2" r="G2" t="s">
        <v>72</v>
      </c>
    </row>
    <row spans="1:7" r="3">
      <c s="4" r="A3" t="s">
        <v>285</v>
      </c>
    </row>
    <row spans="1:7" r="4">
      <c s="3" r="A4" t="s">
        <v>566</v>
      </c>
    </row>
    <row spans="1:7" r="5">
      <c s="4" r="A5" t="s">
        <v>567</v>
      </c>
      <c s="6" r="C5" t="n">
        <v>904250</v>
      </c>
      <c s="6" r="E5" t="n">
        <v>462500</v>
      </c>
      <c s="6" r="G5" t="n">
        <v>462500</v>
      </c>
    </row>
    <row spans="1:7" r="6">
      <c s="4" r="A6" t="s">
        <v>524</v>
      </c>
      <c s="6" r="C6" t="n">
        <v>879501</v>
      </c>
      <c s="6" r="E6" t="n">
        <v>448000</v>
      </c>
      <c s="4" r="G6" t="s">
        <v>31</v>
      </c>
    </row>
    <row spans="1:7" r="7">
      <c s="4" r="A7" t="s">
        <v>568</v>
      </c>
      <c s="6" r="C7" t="n">
        <v>-29525</v>
      </c>
    </row>
    <row spans="1:7" r="8">
      <c s="4" r="A8" t="s">
        <v>569</v>
      </c>
      <c s="4" r="B8" t="s">
        <v>162</v>
      </c>
      <c s="6" r="C8" t="n">
        <v>-27000</v>
      </c>
    </row>
    <row spans="1:7" r="9">
      <c s="4" r="A9" t="s">
        <v>570</v>
      </c>
      <c s="6" r="E9" t="n">
        <v>-6250</v>
      </c>
    </row>
    <row spans="1:7" r="10">
      <c s="4" r="A10" t="s">
        <v>571</v>
      </c>
      <c s="6" r="C10" t="n">
        <v>1727226</v>
      </c>
      <c s="6" r="E10" t="n">
        <v>904250</v>
      </c>
      <c s="6" r="G10" t="n">
        <v>462500</v>
      </c>
    </row>
    <row spans="1:7" r="11">
      <c s="3" r="A11" t="s">
        <v>572</v>
      </c>
    </row>
    <row spans="1:7" r="12">
      <c s="4" r="A12" t="s">
        <v>567</v>
      </c>
      <c s="9" r="C12" t="n">
        <v>3.28</v>
      </c>
      <c s="4" r="D12" t="s">
        <v>361</v>
      </c>
      <c s="9" r="E12" t="n">
        <v>1.28</v>
      </c>
      <c s="4" r="F12" t="s">
        <v>361</v>
      </c>
      <c s="9" r="G12" t="n">
        <v>1.28</v>
      </c>
    </row>
    <row spans="1:7" r="13">
      <c s="4" r="A13" t="s">
        <v>573</v>
      </c>
      <c s="14" r="C13" t="n">
        <v>7.72</v>
      </c>
      <c s="4" r="D13" t="s">
        <v>361</v>
      </c>
      <c s="14" r="E13" t="n">
        <v>5.32</v>
      </c>
      <c s="4" r="F13" t="s">
        <v>361</v>
      </c>
      <c s="4" r="G13" t="s">
        <v>31</v>
      </c>
    </row>
    <row spans="1:7" r="14">
      <c s="4" r="A14" t="s">
        <v>574</v>
      </c>
      <c s="4" r="B14" t="s">
        <v>361</v>
      </c>
      <c s="14" r="C14" t="n">
        <v>1.92</v>
      </c>
    </row>
    <row spans="1:7" r="15">
      <c s="4" r="A15" t="s">
        <v>569</v>
      </c>
      <c s="4" r="B15" t="s">
        <v>575</v>
      </c>
      <c s="14" r="C15" t="n">
        <v>5.88</v>
      </c>
    </row>
    <row spans="1:7" r="16">
      <c s="4" r="A16" t="s">
        <v>570</v>
      </c>
      <c s="4" r="B16" t="s">
        <v>361</v>
      </c>
      <c s="14" r="E16" t="n">
        <v>1.92</v>
      </c>
    </row>
    <row spans="1:7" r="17">
      <c s="4" r="A17" t="s">
        <v>571</v>
      </c>
      <c s="4" r="B17" t="s">
        <v>361</v>
      </c>
      <c s="9" r="C17" t="n">
        <v>5.41</v>
      </c>
      <c s="9" r="E17" t="n">
        <v>3.28</v>
      </c>
      <c s="9" r="G17" t="n">
        <v>1.28</v>
      </c>
    </row>
    <row spans="1:7" r="18">
      <c s="4" r="A18" t="s">
        <v>288</v>
      </c>
    </row>
    <row spans="1:7" r="19">
      <c s="3" r="A19" t="s">
        <v>566</v>
      </c>
    </row>
    <row spans="1:7" r="20">
      <c s="4" r="A20" t="s">
        <v>567</v>
      </c>
      <c s="6" r="C20" t="n">
        <v>266875</v>
      </c>
      <c s="6" r="E20" t="n">
        <v>220000</v>
      </c>
      <c s="6" r="G20" t="n">
        <v>148125</v>
      </c>
    </row>
    <row spans="1:7" r="21">
      <c s="4" r="A21" t="s">
        <v>524</v>
      </c>
      <c s="6" r="C21" t="n">
        <v>4000</v>
      </c>
      <c s="6" r="E21" t="n">
        <v>46875</v>
      </c>
      <c s="6" r="G21" t="n">
        <v>71875</v>
      </c>
    </row>
    <row spans="1:7" r="22">
      <c s="4" r="A22" t="s">
        <v>568</v>
      </c>
      <c s="6" r="C22" t="n">
        <v>-150000</v>
      </c>
    </row>
    <row spans="1:7" r="23">
      <c s="4" r="A23" t="s">
        <v>569</v>
      </c>
      <c s="4" r="B23" t="s">
        <v>162</v>
      </c>
      <c s="6" r="C23" t="n">
        <v>27000</v>
      </c>
    </row>
    <row spans="1:7" r="24">
      <c s="4" r="A24" t="s">
        <v>570</v>
      </c>
      <c s="4" r="E24" t="s">
        <v>31</v>
      </c>
    </row>
    <row spans="1:7" r="25">
      <c s="4" r="A25" t="s">
        <v>571</v>
      </c>
      <c s="6" r="C25" t="n">
        <v>147875</v>
      </c>
      <c s="6" r="E25" t="n">
        <v>266875</v>
      </c>
      <c s="6" r="G25" t="n">
        <v>220000</v>
      </c>
    </row>
    <row spans="1:7" r="26">
      <c s="3" r="A26" t="s">
        <v>572</v>
      </c>
    </row>
    <row spans="1:7" r="27">
      <c s="4" r="A27" t="s">
        <v>567</v>
      </c>
      <c s="9" r="C27" t="n">
        <v>2.1</v>
      </c>
      <c s="4" r="D27" t="s">
        <v>361</v>
      </c>
      <c s="9" r="E27" t="n">
        <v>1.28</v>
      </c>
      <c s="4" r="F27" t="s">
        <v>361</v>
      </c>
      <c s="9" r="G27" t="n">
        <v>0.96</v>
      </c>
    </row>
    <row spans="1:7" r="28">
      <c s="4" r="A28" t="s">
        <v>573</v>
      </c>
      <c s="14" r="C28" t="n">
        <v>10.88</v>
      </c>
      <c s="4" r="D28" t="s">
        <v>361</v>
      </c>
      <c s="9" r="E28" t="n">
        <v>5.96</v>
      </c>
      <c s="4" r="F28" t="s">
        <v>361</v>
      </c>
      <c s="14" r="G28" t="n">
        <v>1.92</v>
      </c>
    </row>
    <row spans="1:7" r="29">
      <c s="4" r="A29" t="s">
        <v>574</v>
      </c>
      <c s="4" r="B29" t="s">
        <v>361</v>
      </c>
      <c s="14" r="C29" t="n">
        <v>1.92</v>
      </c>
    </row>
    <row spans="1:7" r="30">
      <c s="4" r="A30" t="s">
        <v>569</v>
      </c>
      <c s="4" r="B30" t="s">
        <v>575</v>
      </c>
      <c s="14" r="C30" t="n">
        <v>5.88</v>
      </c>
    </row>
    <row spans="1:7" r="31">
      <c s="4" r="A31" t="s">
        <v>570</v>
      </c>
      <c s="4" r="B31" t="s">
        <v>361</v>
      </c>
      <c s="4" r="E31" t="s">
        <v>31</v>
      </c>
    </row>
    <row spans="1:7" r="32">
      <c s="4" r="A32" t="s">
        <v>571</v>
      </c>
      <c s="4" r="B32" t="s">
        <v>361</v>
      </c>
      <c s="9" r="C32" t="n">
        <v>3.24</v>
      </c>
      <c s="9" r="E32" t="n">
        <v>2.1</v>
      </c>
      <c s="9" r="G32" t="n">
        <v>1.28</v>
      </c>
    </row>
    <row spans="1:7" r="33">
      <c r="A33" t="n"/>
    </row>
    <row spans="1:7" r="34">
      <c s="4" r="A34" t="s">
        <v>162</v>
      </c>
      <c s="4" r="B34" t="s">
        <v>576</v>
      </c>
    </row>
    <row spans="1:7" r="35">
      <c s="4" r="A35" t="s">
        <v>361</v>
      </c>
      <c s="4" r="B35" t="s">
        <v>572</v>
      </c>
    </row>
  </sheetData>
  <mergeCells count="7">
    <mergeCell ref="A1:B2"/>
    <mergeCell ref="C1:G1"/>
    <mergeCell ref="C2:D2"/>
    <mergeCell ref="E2:F2"/>
    <mergeCell ref="A33:F33"/>
    <mergeCell ref="B34:F34"/>
    <mergeCell ref="B35:F35"/>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20"/>
  </cols>
  <sheetData>
    <row spans="1:2" r="1">
      <c s="1" r="A1" t="s">
        <v>577</v>
      </c>
      <c s="2" r="B1" t="s">
        <v>1</v>
      </c>
    </row>
    <row spans="1:2" r="2">
      <c s="2" r="B2" t="s">
        <v>2</v>
      </c>
    </row>
    <row spans="1:2" r="3">
      <c s="4" r="A3" t="s">
        <v>285</v>
      </c>
    </row>
    <row spans="1:2" r="4">
      <c s="3" r="A4" t="s">
        <v>274</v>
      </c>
    </row>
    <row spans="1:2" r="5">
      <c s="4" r="A5" t="s">
        <v>578</v>
      </c>
      <c s="4" r="B5" t="s">
        <v>31</v>
      </c>
    </row>
    <row spans="1:2" r="6">
      <c s="4" r="A6" t="s">
        <v>579</v>
      </c>
      <c s="6" r="B6" t="n">
        <v>216050</v>
      </c>
    </row>
    <row spans="1:2" r="7">
      <c s="4" r="A7" t="s">
        <v>580</v>
      </c>
      <c s="6" r="B7" t="n">
        <v>-29250</v>
      </c>
    </row>
    <row spans="1:2" r="8">
      <c s="4" r="A8" t="s">
        <v>581</v>
      </c>
      <c s="6" r="B8" t="n">
        <v>186800</v>
      </c>
    </row>
    <row spans="1:2" r="9">
      <c s="4" r="A9" t="s">
        <v>288</v>
      </c>
    </row>
    <row spans="1:2" r="10">
      <c s="3" r="A10" t="s">
        <v>274</v>
      </c>
    </row>
    <row spans="1:2" r="11">
      <c s="4" r="A11" t="s">
        <v>578</v>
      </c>
      <c s="4" r="B11" t="s">
        <v>31</v>
      </c>
    </row>
    <row spans="1:2" r="12">
      <c s="4" r="A12" t="s">
        <v>579</v>
      </c>
      <c s="6" r="B12" t="n">
        <v>83800</v>
      </c>
    </row>
    <row spans="1:2" r="13">
      <c s="4" r="A13" t="s">
        <v>580</v>
      </c>
      <c s="6" r="B13" t="n">
        <v>-20750</v>
      </c>
    </row>
    <row spans="1:2" r="14">
      <c s="4" r="A14" t="s">
        <v>581</v>
      </c>
      <c s="6" r="B14" t="n">
        <v>6305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51"/>
  <sheetViews>
    <sheetView workbookViewId="0">
      <selection activeCell="A1" sqref="A1"/>
    </sheetView>
  </sheetViews>
  <sheetFormatPr baseColWidth="10" defaultRowHeight="15"/>
  <cols>
    <col customWidth="1" max="1" min="1" width="80"/>
    <col customWidth="1" max="2" min="2" width="30"/>
  </cols>
  <sheetData>
    <row spans="1:2" r="1">
      <c s="1" r="A1" t="s">
        <v>582</v>
      </c>
      <c s="2" r="B1" t="s">
        <v>1</v>
      </c>
    </row>
    <row spans="1:2" r="2">
      <c s="2" r="B2" t="s">
        <v>583</v>
      </c>
    </row>
    <row spans="1:2" r="3">
      <c s="3" r="A3" t="s">
        <v>274</v>
      </c>
    </row>
    <row spans="1:2" r="4">
      <c s="4" r="A4" t="s">
        <v>584</v>
      </c>
      <c s="6" r="B4" t="n">
        <v>1875101</v>
      </c>
    </row>
    <row spans="1:2" r="5">
      <c s="4" r="A5" t="s">
        <v>585</v>
      </c>
      <c s="6" r="B5" t="n">
        <v>715775</v>
      </c>
    </row>
    <row spans="1:2" r="6">
      <c s="4" r="A6" t="s">
        <v>586</v>
      </c>
    </row>
    <row spans="1:2" r="7">
      <c s="3" r="A7" t="s">
        <v>274</v>
      </c>
    </row>
    <row spans="1:2" r="8">
      <c s="4" r="A8" t="s">
        <v>587</v>
      </c>
      <c s="13" r="B8" t="n">
        <v>0.048</v>
      </c>
    </row>
    <row spans="1:2" r="9">
      <c s="4" r="A9" t="s">
        <v>588</v>
      </c>
      <c s="13" r="B9" t="n">
        <v>1.312</v>
      </c>
    </row>
    <row spans="1:2" r="10">
      <c s="4" r="A10" t="s">
        <v>584</v>
      </c>
      <c s="6" r="B10" t="n">
        <v>298125</v>
      </c>
    </row>
    <row spans="1:2" r="11">
      <c s="4" r="A11" t="s">
        <v>589</v>
      </c>
      <c s="4" r="B11" t="s">
        <v>590</v>
      </c>
    </row>
    <row spans="1:2" r="12">
      <c s="4" r="A12" t="s">
        <v>585</v>
      </c>
      <c s="6" r="B12" t="n">
        <v>298125</v>
      </c>
    </row>
    <row spans="1:2" r="13">
      <c s="4" r="A13" t="s">
        <v>589</v>
      </c>
      <c s="4" r="B13" t="s">
        <v>590</v>
      </c>
    </row>
    <row spans="1:2" r="14">
      <c s="4" r="A14" t="s">
        <v>591</v>
      </c>
    </row>
    <row spans="1:2" r="15">
      <c s="3" r="A15" t="s">
        <v>274</v>
      </c>
    </row>
    <row spans="1:2" r="16">
      <c s="4" r="A16" t="s">
        <v>592</v>
      </c>
      <c s="9" r="B16" t="n">
        <v>1.92</v>
      </c>
    </row>
    <row spans="1:2" r="17">
      <c s="4" r="A17" t="s">
        <v>584</v>
      </c>
      <c s="6" r="B17" t="n">
        <v>345475</v>
      </c>
    </row>
    <row spans="1:2" r="18">
      <c s="4" r="A18" t="s">
        <v>589</v>
      </c>
      <c s="4" r="B18" t="s">
        <v>593</v>
      </c>
    </row>
    <row spans="1:2" r="19">
      <c s="4" r="A19" t="s">
        <v>585</v>
      </c>
      <c s="6" r="B19" t="n">
        <v>283912</v>
      </c>
    </row>
    <row spans="1:2" r="20">
      <c s="4" r="A20" t="s">
        <v>589</v>
      </c>
      <c s="4" r="B20" t="s">
        <v>594</v>
      </c>
    </row>
    <row spans="1:2" r="21">
      <c s="4" r="A21" t="s">
        <v>595</v>
      </c>
    </row>
    <row spans="1:2" r="22">
      <c s="3" r="A22" t="s">
        <v>274</v>
      </c>
    </row>
    <row spans="1:2" r="23">
      <c s="4" r="A23" t="s">
        <v>587</v>
      </c>
      <c s="9" r="B23" t="n">
        <v>5.46</v>
      </c>
    </row>
    <row spans="1:2" r="24">
      <c s="4" r="A24" t="s">
        <v>588</v>
      </c>
      <c s="9" r="B24" t="n">
        <v>5.88</v>
      </c>
    </row>
    <row spans="1:2" r="25">
      <c s="4" r="A25" t="s">
        <v>584</v>
      </c>
      <c s="6" r="B25" t="n">
        <v>279250</v>
      </c>
    </row>
    <row spans="1:2" r="26">
      <c s="4" r="A26" t="s">
        <v>589</v>
      </c>
      <c s="4" r="B26" t="s">
        <v>596</v>
      </c>
    </row>
    <row spans="1:2" r="27">
      <c s="4" r="A27" t="s">
        <v>585</v>
      </c>
      <c s="6" r="B27" t="n">
        <v>96300</v>
      </c>
    </row>
    <row spans="1:2" r="28">
      <c s="4" r="A28" t="s">
        <v>589</v>
      </c>
      <c s="4" r="B28" t="s">
        <v>596</v>
      </c>
    </row>
    <row spans="1:2" r="29">
      <c s="4" r="A29" t="s">
        <v>597</v>
      </c>
    </row>
    <row spans="1:2" r="30">
      <c s="3" r="A30" t="s">
        <v>274</v>
      </c>
    </row>
    <row spans="1:2" r="31">
      <c s="4" r="A31" t="s">
        <v>592</v>
      </c>
      <c s="9" r="B31" t="n">
        <v>6.77</v>
      </c>
    </row>
    <row spans="1:2" r="32">
      <c s="4" r="A32" t="s">
        <v>584</v>
      </c>
      <c s="6" r="B32" t="n">
        <v>153000</v>
      </c>
    </row>
    <row spans="1:2" r="33">
      <c s="4" r="A33" t="s">
        <v>589</v>
      </c>
      <c s="4" r="B33" t="s">
        <v>598</v>
      </c>
    </row>
    <row spans="1:2" r="34">
      <c s="4" r="A34" t="s">
        <v>585</v>
      </c>
      <c s="6" r="B34" t="n">
        <v>20250</v>
      </c>
    </row>
    <row spans="1:2" r="35">
      <c s="4" r="A35" t="s">
        <v>589</v>
      </c>
      <c s="4" r="B35" t="s">
        <v>599</v>
      </c>
    </row>
    <row spans="1:2" r="36">
      <c s="4" r="A36" t="s">
        <v>600</v>
      </c>
    </row>
    <row spans="1:2" r="37">
      <c s="3" r="A37" t="s">
        <v>274</v>
      </c>
    </row>
    <row spans="1:2" r="38">
      <c s="4" r="A38" t="s">
        <v>587</v>
      </c>
      <c s="9" r="B38" t="n">
        <v>7.13</v>
      </c>
    </row>
    <row spans="1:2" r="39">
      <c s="4" r="A39" t="s">
        <v>588</v>
      </c>
      <c s="13" r="B39" t="n">
        <v>7.984</v>
      </c>
    </row>
    <row spans="1:2" r="40">
      <c s="4" r="A40" t="s">
        <v>584</v>
      </c>
      <c s="6" r="B40" t="n">
        <v>648751</v>
      </c>
    </row>
    <row spans="1:2" r="41">
      <c s="4" r="A41" t="s">
        <v>589</v>
      </c>
      <c s="4" r="B41" t="s">
        <v>601</v>
      </c>
    </row>
    <row spans="1:2" r="42">
      <c s="4" r="A42" t="s">
        <v>585</v>
      </c>
      <c s="6" r="B42" t="n">
        <v>17188</v>
      </c>
    </row>
    <row spans="1:2" r="43">
      <c s="4" r="A43" t="s">
        <v>589</v>
      </c>
      <c s="4" r="B43" t="s">
        <v>602</v>
      </c>
    </row>
    <row spans="1:2" r="44">
      <c s="4" r="A44" t="s">
        <v>603</v>
      </c>
    </row>
    <row spans="1:2" r="45">
      <c s="3" r="A45" t="s">
        <v>274</v>
      </c>
    </row>
    <row spans="1:2" r="46">
      <c s="4" r="A46" t="s">
        <v>587</v>
      </c>
      <c s="9" r="B46" t="n">
        <v>10.8</v>
      </c>
    </row>
    <row spans="1:2" r="47">
      <c s="4" r="A47" t="s">
        <v>588</v>
      </c>
      <c s="9" r="B47" t="n">
        <v>11.86</v>
      </c>
    </row>
    <row spans="1:2" r="48">
      <c s="4" r="A48" t="s">
        <v>584</v>
      </c>
      <c s="6" r="B48" t="n">
        <v>150500</v>
      </c>
    </row>
    <row spans="1:2" r="49">
      <c s="4" r="A49" t="s">
        <v>589</v>
      </c>
      <c s="4" r="B49" t="s">
        <v>604</v>
      </c>
    </row>
    <row spans="1:2" r="50">
      <c s="4" r="A50" t="s">
        <v>585</v>
      </c>
      <c s="4" r="B50" t="s">
        <v>31</v>
      </c>
    </row>
    <row spans="1:2" r="51">
      <c s="4" r="A51" t="s">
        <v>589</v>
      </c>
      <c s="4" r="B51" t="s">
        <v>3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605</v>
      </c>
      <c s="2" r="B1" t="s">
        <v>1</v>
      </c>
    </row>
    <row spans="1:4" r="2">
      <c s="2" r="B2" t="s">
        <v>26</v>
      </c>
      <c s="2" r="C2" t="s">
        <v>27</v>
      </c>
      <c s="2" r="D2" t="s">
        <v>72</v>
      </c>
    </row>
    <row spans="1:4" r="3">
      <c s="3" r="A3" t="s">
        <v>274</v>
      </c>
    </row>
    <row spans="1:4" r="4">
      <c s="4" r="A4" t="s">
        <v>110</v>
      </c>
      <c s="7" r="B4" t="n">
        <v>1777</v>
      </c>
      <c s="7" r="C4" t="n">
        <v>197</v>
      </c>
      <c s="7" r="D4" t="n">
        <v>505</v>
      </c>
    </row>
    <row spans="1:4" r="5">
      <c s="4" r="A5" t="s">
        <v>606</v>
      </c>
    </row>
    <row spans="1:4" r="6">
      <c s="3" r="A6" t="s">
        <v>274</v>
      </c>
    </row>
    <row spans="1:4" r="7">
      <c s="4" r="A7" t="s">
        <v>110</v>
      </c>
      <c s="6" r="B7" t="n">
        <v>2</v>
      </c>
      <c s="6" r="C7" t="n">
        <v>15</v>
      </c>
      <c s="6" r="D7" t="n">
        <v>16</v>
      </c>
    </row>
    <row spans="1:4" r="8">
      <c s="4" r="A8" t="s">
        <v>607</v>
      </c>
    </row>
    <row spans="1:4" r="9">
      <c s="3" r="A9" t="s">
        <v>274</v>
      </c>
    </row>
    <row spans="1:4" r="10">
      <c s="4" r="A10" t="s">
        <v>110</v>
      </c>
      <c s="6" r="B10" t="n">
        <v>588</v>
      </c>
      <c s="6" r="C10" t="n">
        <v>80</v>
      </c>
      <c s="6" r="D10" t="n">
        <v>59</v>
      </c>
    </row>
    <row spans="1:4" r="11">
      <c s="4" r="A11" t="s">
        <v>608</v>
      </c>
    </row>
    <row spans="1:4" r="12">
      <c s="3" r="A12" t="s">
        <v>274</v>
      </c>
    </row>
    <row spans="1:4" r="13">
      <c s="4" r="A13" t="s">
        <v>110</v>
      </c>
      <c s="7" r="B13" t="n">
        <v>1187</v>
      </c>
      <c s="7" r="C13" t="n">
        <v>102</v>
      </c>
      <c s="7" r="D13" t="n">
        <v>43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spans="1:5" r="1">
      <c s="1" r="A1" t="s">
        <v>609</v>
      </c>
      <c s="2" r="B1" t="s">
        <v>610</v>
      </c>
      <c s="2" r="C1" t="s">
        <v>1</v>
      </c>
    </row>
    <row spans="1:5" r="2">
      <c s="2" r="B2" t="s">
        <v>611</v>
      </c>
      <c s="2" r="C2" t="s">
        <v>26</v>
      </c>
      <c s="2" r="D2" t="s">
        <v>27</v>
      </c>
      <c s="2" r="E2" t="s">
        <v>72</v>
      </c>
    </row>
    <row spans="1:5" r="3">
      <c s="3" r="A3" t="s">
        <v>202</v>
      </c>
    </row>
    <row spans="1:5" r="4">
      <c s="4" r="A4" t="s">
        <v>612</v>
      </c>
      <c s="4" r="C4" t="s">
        <v>613</v>
      </c>
    </row>
    <row spans="1:5" r="5">
      <c s="4" r="A5" t="s">
        <v>614</v>
      </c>
      <c s="7" r="C5" t="n">
        <v>39</v>
      </c>
      <c s="7" r="D5" t="n">
        <v>6</v>
      </c>
      <c s="4" r="E5" t="s">
        <v>31</v>
      </c>
    </row>
    <row spans="1:5" r="6">
      <c s="4" r="A6" t="s">
        <v>615</v>
      </c>
      <c s="7" r="C6" t="n">
        <v>30700</v>
      </c>
    </row>
    <row spans="1:5" r="7">
      <c s="3" r="A7" t="s">
        <v>616</v>
      </c>
    </row>
    <row spans="1:5" r="8">
      <c s="4" r="A8" t="s">
        <v>617</v>
      </c>
      <c s="4" r="C8" t="s">
        <v>618</v>
      </c>
      <c s="4" r="D8" t="s">
        <v>613</v>
      </c>
      <c s="4" r="E8" t="s">
        <v>613</v>
      </c>
    </row>
    <row spans="1:5" r="9">
      <c s="4" r="A9" t="s">
        <v>619</v>
      </c>
      <c s="4" r="C9" t="s">
        <v>530</v>
      </c>
    </row>
    <row spans="1:5" r="10">
      <c s="4" r="A10" t="s">
        <v>620</v>
      </c>
    </row>
    <row spans="1:5" r="11">
      <c s="3" r="A11" t="s">
        <v>616</v>
      </c>
    </row>
    <row spans="1:5" r="12">
      <c s="4" r="A12" t="s">
        <v>617</v>
      </c>
      <c s="4" r="C12" t="s">
        <v>621</v>
      </c>
      <c s="4" r="D12" t="s">
        <v>320</v>
      </c>
    </row>
    <row spans="1:5" r="13">
      <c s="4" r="A13" t="s">
        <v>622</v>
      </c>
    </row>
    <row spans="1:5" r="14">
      <c s="3" r="A14" t="s">
        <v>616</v>
      </c>
    </row>
    <row spans="1:5" r="15">
      <c s="4" r="A15" t="s">
        <v>617</v>
      </c>
      <c s="4" r="C15" t="s">
        <v>623</v>
      </c>
      <c s="4" r="D15" t="s">
        <v>624</v>
      </c>
    </row>
    <row spans="1:5" r="16">
      <c s="4" r="A16" t="s">
        <v>625</v>
      </c>
    </row>
    <row spans="1:5" r="17">
      <c s="3" r="A17" t="s">
        <v>616</v>
      </c>
    </row>
    <row spans="1:5" r="18">
      <c s="4" r="A18" t="s">
        <v>617</v>
      </c>
      <c s="4" r="B18" t="s">
        <v>613</v>
      </c>
    </row>
  </sheetData>
  <mergeCells count="2">
    <mergeCell ref="A1:A2"/>
    <mergeCell ref="C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r="A1" t="s">
        <v>626</v>
      </c>
      <c s="2" r="B1" t="s">
        <v>26</v>
      </c>
      <c s="2" r="C1" t="s">
        <v>27</v>
      </c>
      <c s="2" r="D1" t="s">
        <v>72</v>
      </c>
      <c s="2" r="E1" t="s">
        <v>627</v>
      </c>
    </row>
    <row spans="1:5" r="2">
      <c s="3" r="A2" t="s">
        <v>628</v>
      </c>
    </row>
    <row spans="1:5" r="3">
      <c s="4" r="A3" t="s">
        <v>629</v>
      </c>
      <c s="7" r="B3" t="n">
        <v>8142</v>
      </c>
      <c s="7" r="C3" t="n">
        <v>4019</v>
      </c>
    </row>
    <row spans="1:5" r="4">
      <c s="4" r="A4" t="s">
        <v>630</v>
      </c>
      <c s="6" r="B4" t="n">
        <v>1773</v>
      </c>
      <c s="6" r="C4" t="n">
        <v>2121</v>
      </c>
    </row>
    <row spans="1:5" r="5">
      <c s="4" r="A5" t="s">
        <v>42</v>
      </c>
      <c s="6" r="B5" t="n">
        <v>299</v>
      </c>
      <c s="6" r="C5" t="n">
        <v>101</v>
      </c>
    </row>
    <row spans="1:5" r="6">
      <c s="4" r="A6" t="s">
        <v>631</v>
      </c>
      <c s="7" r="B6" t="n">
        <v>-10214</v>
      </c>
      <c s="7" r="C6" t="n">
        <v>-6241</v>
      </c>
      <c s="7" r="D6" t="n">
        <v>-4484</v>
      </c>
      <c s="7" r="E6" t="n">
        <v>-3797</v>
      </c>
    </row>
    <row spans="1:5" r="7">
      <c s="4" r="A7" t="s">
        <v>632</v>
      </c>
      <c s="4" r="B7" t="s">
        <v>31</v>
      </c>
      <c s="4" r="C7" t="s">
        <v>31</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633</v>
      </c>
      <c s="2" r="B1" t="s">
        <v>1</v>
      </c>
    </row>
    <row spans="1:4" r="2">
      <c s="2" r="B2" t="s">
        <v>26</v>
      </c>
      <c s="2" r="C2" t="s">
        <v>27</v>
      </c>
      <c s="2" r="D2" t="s">
        <v>72</v>
      </c>
    </row>
    <row spans="1:4" r="3">
      <c s="3" r="A3" t="s">
        <v>202</v>
      </c>
    </row>
    <row spans="1:4" r="4">
      <c s="4" r="A4" t="s">
        <v>634</v>
      </c>
      <c s="7" r="B4" t="n">
        <v>6241</v>
      </c>
      <c s="7" r="C4" t="n">
        <v>4484</v>
      </c>
      <c s="7" r="D4" t="n">
        <v>3797</v>
      </c>
    </row>
    <row spans="1:4" r="5">
      <c s="4" r="A5" t="s">
        <v>635</v>
      </c>
      <c s="6" r="B5" t="n">
        <v>3973</v>
      </c>
      <c s="6" r="C5" t="n">
        <v>1757</v>
      </c>
      <c s="6" r="D5" t="n">
        <v>687</v>
      </c>
    </row>
    <row spans="1:4" r="6">
      <c s="4" r="A6" t="s">
        <v>636</v>
      </c>
      <c s="7" r="B6" t="n">
        <v>10214</v>
      </c>
      <c s="7" r="C6" t="n">
        <v>6241</v>
      </c>
      <c s="7" r="D6" t="n">
        <v>4484</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637</v>
      </c>
      <c s="2" r="B1" t="s">
        <v>1</v>
      </c>
    </row>
    <row spans="1:4" r="2">
      <c s="2" r="B2" t="s">
        <v>26</v>
      </c>
      <c s="2" r="C2" t="s">
        <v>27</v>
      </c>
      <c s="2" r="D2" t="s">
        <v>72</v>
      </c>
    </row>
    <row spans="1:4" r="3">
      <c s="3" r="A3" t="s">
        <v>638</v>
      </c>
    </row>
    <row spans="1:4" r="4">
      <c s="4" r="A4" t="s">
        <v>639</v>
      </c>
      <c s="7" r="B4" t="n">
        <v>1387</v>
      </c>
      <c s="7" r="C4" t="n">
        <v>863</v>
      </c>
      <c s="7" r="D4" t="n">
        <v>347</v>
      </c>
    </row>
    <row spans="1:4" r="5">
      <c s="4" r="A5" t="s">
        <v>640</v>
      </c>
      <c s="7" r="B5" t="n">
        <v>291</v>
      </c>
      <c s="6" r="C5" t="n">
        <v>80</v>
      </c>
      <c s="4" r="D5" t="s">
        <v>31</v>
      </c>
    </row>
    <row spans="1:4" r="6">
      <c s="4" r="A6" t="s">
        <v>641</v>
      </c>
      <c s="4" r="B6" t="s">
        <v>31</v>
      </c>
      <c s="6" r="C6" t="n">
        <v>2088</v>
      </c>
      <c s="7" r="D6" t="n">
        <v>1089</v>
      </c>
    </row>
    <row spans="1:4" r="7">
      <c s="4" r="A7" t="s">
        <v>642</v>
      </c>
      <c s="7" r="B7" t="n">
        <v>1678</v>
      </c>
      <c s="7" r="C7" t="n">
        <v>3031</v>
      </c>
      <c s="7" r="D7" t="n">
        <v>1436</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643</v>
      </c>
      <c s="2" r="B1" t="s">
        <v>26</v>
      </c>
      <c s="2" r="C1" t="s">
        <v>27</v>
      </c>
    </row>
    <row spans="1:3" r="2">
      <c s="4" r="A2" t="s">
        <v>644</v>
      </c>
    </row>
    <row spans="1:3" r="3">
      <c s="3" r="A3" t="s">
        <v>645</v>
      </c>
    </row>
    <row spans="1:3" r="4">
      <c s="4" r="A4" t="s">
        <v>646</v>
      </c>
      <c s="7" r="B4" t="n">
        <v>636</v>
      </c>
      <c s="7" r="C4" t="n">
        <v>148</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647</v>
      </c>
      <c s="2" r="B1" t="s">
        <v>26</v>
      </c>
      <c s="2" r="C1" t="s">
        <v>27</v>
      </c>
    </row>
    <row spans="1:3" r="2">
      <c s="3" r="A2" t="s">
        <v>648</v>
      </c>
    </row>
    <row spans="1:3" r="3">
      <c s="4" r="A3" t="s">
        <v>649</v>
      </c>
      <c s="7" r="B3" t="n">
        <v>122</v>
      </c>
      <c s="7" r="C3" t="n">
        <v>99</v>
      </c>
    </row>
    <row spans="1:3" r="4">
      <c s="4" r="A4" t="s">
        <v>650</v>
      </c>
      <c s="6" r="B4" t="n">
        <v>346</v>
      </c>
      <c s="6" r="C4" t="n">
        <v>235</v>
      </c>
    </row>
    <row spans="1:3" r="5">
      <c s="4" r="A5" t="s">
        <v>42</v>
      </c>
      <c s="6" r="B5" t="n">
        <v>3</v>
      </c>
      <c s="6" r="C5" t="n">
        <v>96</v>
      </c>
    </row>
    <row spans="1:3" r="6">
      <c s="4" r="A6" t="s">
        <v>648</v>
      </c>
      <c s="6" r="B6" t="n">
        <v>471</v>
      </c>
      <c s="6" r="C6" t="n">
        <v>430</v>
      </c>
    </row>
    <row spans="1:3" r="7">
      <c s="3" r="A7" t="s">
        <v>651</v>
      </c>
    </row>
    <row spans="1:3" r="8">
      <c s="4" r="A8" t="s">
        <v>652</v>
      </c>
      <c s="6" r="B8" t="n">
        <v>558</v>
      </c>
      <c s="6" r="C8" t="n">
        <v>392</v>
      </c>
    </row>
    <row spans="1:3" r="9">
      <c s="4" r="A9" t="s">
        <v>653</v>
      </c>
      <c s="6" r="B9" t="n">
        <v>451</v>
      </c>
      <c s="6" r="C9" t="n">
        <v>216</v>
      </c>
    </row>
    <row spans="1:3" r="10">
      <c s="4" r="A10" t="s">
        <v>654</v>
      </c>
      <c s="6" r="B10" t="n">
        <v>1140</v>
      </c>
      <c s="6" r="C10" t="n">
        <v>348</v>
      </c>
    </row>
    <row spans="1:3" r="11">
      <c s="4" r="A11" t="s">
        <v>42</v>
      </c>
      <c s="6" r="B11" t="n">
        <v>20</v>
      </c>
      <c s="6" r="C11" t="n">
        <v>12</v>
      </c>
    </row>
    <row spans="1:3" r="12">
      <c s="4" r="A12" t="s">
        <v>651</v>
      </c>
      <c s="7" r="B12" t="n">
        <v>2169</v>
      </c>
      <c s="7" r="C12" t="n">
        <v>968</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F33"/>
  <sheetViews>
    <sheetView workbookViewId="0">
      <selection activeCell="A1" sqref="A1"/>
    </sheetView>
  </sheetViews>
  <sheetFormatPr baseColWidth="10" defaultRowHeight="15"/>
  <cols>
    <col customWidth="1" max="1" min="1" width="80"/>
    <col customWidth="1" max="2" min="2" width="11"/>
    <col customWidth="1" max="3" min="3" width="25"/>
    <col customWidth="1" max="4" min="4" width="36"/>
    <col customWidth="1" max="5" min="5" width="29"/>
    <col customWidth="1" max="6" min="6" width="46"/>
  </cols>
  <sheetData>
    <row spans="1:6" r="1">
      <c s="1" r="A1" t="s">
        <v>97</v>
      </c>
      <c s="2" r="B1" t="s">
        <v>98</v>
      </c>
      <c s="2" r="C1" t="s">
        <v>99</v>
      </c>
      <c s="2" r="D1" t="s">
        <v>100</v>
      </c>
      <c s="2" r="E1" t="s">
        <v>101</v>
      </c>
      <c s="2" r="F1" t="s">
        <v>102</v>
      </c>
    </row>
    <row spans="1:6" r="2">
      <c s="4" r="A2" t="s">
        <v>103</v>
      </c>
      <c s="7" r="B2" t="n">
        <v>-2941</v>
      </c>
      <c s="7" r="C2" t="n">
        <v>459</v>
      </c>
      <c s="7" r="D2" t="n">
        <v>12398</v>
      </c>
      <c s="7" r="E2" t="n">
        <v>-15798</v>
      </c>
      <c s="4" r="F2" t="s">
        <v>31</v>
      </c>
    </row>
    <row spans="1:6" r="3">
      <c s="4" r="A3" t="s">
        <v>104</v>
      </c>
      <c s="6" r="C3" t="n">
        <v>11151719</v>
      </c>
    </row>
    <row spans="1:6" r="4">
      <c s="3" r="A4" t="s">
        <v>105</v>
      </c>
    </row>
    <row spans="1:6" r="5">
      <c s="4" r="A5" t="s">
        <v>106</v>
      </c>
      <c s="6" r="B5" t="n">
        <v>-2431</v>
      </c>
      <c s="4" r="C5" t="s">
        <v>31</v>
      </c>
      <c s="4" r="D5" t="s">
        <v>31</v>
      </c>
      <c s="7" r="E5" t="n">
        <v>-2431</v>
      </c>
      <c s="4" r="F5" t="s">
        <v>31</v>
      </c>
    </row>
    <row spans="1:6" r="6">
      <c s="4" r="A6" t="s">
        <v>107</v>
      </c>
      <c s="6" r="B6" t="n">
        <v>596</v>
      </c>
      <c s="7" r="C6" t="n">
        <v>12</v>
      </c>
      <c s="7" r="D6" t="n">
        <v>584</v>
      </c>
      <c s="4" r="E6" t="s">
        <v>31</v>
      </c>
      <c s="4" r="F6" t="s">
        <v>31</v>
      </c>
    </row>
    <row spans="1:6" r="7">
      <c s="4" r="A7" t="s">
        <v>108</v>
      </c>
      <c s="6" r="C7" t="n">
        <v>256771</v>
      </c>
    </row>
    <row spans="1:6" r="8">
      <c s="4" r="A8" t="s">
        <v>109</v>
      </c>
      <c s="6" r="B8" t="n">
        <v>689</v>
      </c>
      <c s="4" r="C8" t="s">
        <v>31</v>
      </c>
      <c s="6" r="D8" t="n">
        <v>689</v>
      </c>
      <c s="4" r="E8" t="s">
        <v>31</v>
      </c>
      <c s="4" r="F8" t="s">
        <v>31</v>
      </c>
    </row>
    <row spans="1:6" r="9">
      <c s="4" r="A9" t="s">
        <v>110</v>
      </c>
      <c s="6" r="B9" t="n">
        <v>505</v>
      </c>
      <c s="4" r="C9" t="s">
        <v>31</v>
      </c>
      <c s="6" r="D9" t="n">
        <v>505</v>
      </c>
      <c s="4" r="E9" t="s">
        <v>31</v>
      </c>
      <c s="4" r="F9" t="s">
        <v>31</v>
      </c>
    </row>
    <row spans="1:6" r="10">
      <c s="4" r="A10" t="s">
        <v>111</v>
      </c>
      <c s="6" r="B10" t="n">
        <v>-3582</v>
      </c>
      <c s="7" r="C10" t="n">
        <v>471</v>
      </c>
      <c s="7" r="D10" t="n">
        <v>14176</v>
      </c>
      <c s="7" r="E10" t="n">
        <v>-18229</v>
      </c>
      <c s="4" r="F10" t="s">
        <v>31</v>
      </c>
    </row>
    <row spans="1:6" r="11">
      <c s="4" r="A11" t="s">
        <v>112</v>
      </c>
      <c s="6" r="C11" t="n">
        <v>11408490</v>
      </c>
    </row>
    <row spans="1:6" r="12">
      <c s="3" r="A12" t="s">
        <v>105</v>
      </c>
    </row>
    <row spans="1:6" r="13">
      <c s="4" r="A13" t="s">
        <v>106</v>
      </c>
      <c s="6" r="B13" t="n">
        <v>-11563</v>
      </c>
      <c s="4" r="C13" t="s">
        <v>31</v>
      </c>
      <c s="4" r="D13" t="s">
        <v>31</v>
      </c>
      <c s="7" r="E13" t="n">
        <v>-11484</v>
      </c>
      <c s="7" r="F13" t="n">
        <v>-79</v>
      </c>
    </row>
    <row spans="1:6" r="14">
      <c s="4" r="A14" t="s">
        <v>113</v>
      </c>
      <c s="6" r="B14" t="n">
        <v>41092</v>
      </c>
      <c s="7" r="C14" t="n">
        <v>336</v>
      </c>
      <c s="7" r="D14" t="n">
        <v>40756</v>
      </c>
      <c s="4" r="E14" t="s">
        <v>31</v>
      </c>
      <c s="4" r="F14" t="s">
        <v>31</v>
      </c>
    </row>
    <row spans="1:6" r="15">
      <c s="4" r="A15" t="s">
        <v>114</v>
      </c>
      <c s="6" r="C15" t="n">
        <v>7668200</v>
      </c>
    </row>
    <row spans="1:6" r="16">
      <c s="4" r="A16" t="s">
        <v>115</v>
      </c>
      <c s="6" r="B16" t="n">
        <v>686</v>
      </c>
      <c s="4" r="C16" t="s">
        <v>31</v>
      </c>
      <c s="6" r="D16" t="n">
        <v>686</v>
      </c>
      <c s="4" r="E16" t="s">
        <v>31</v>
      </c>
      <c s="4" r="F16" t="s">
        <v>31</v>
      </c>
    </row>
    <row spans="1:6" r="17">
      <c s="4" r="A17" t="s">
        <v>116</v>
      </c>
      <c s="6" r="B17" t="n">
        <v>13438</v>
      </c>
      <c s="7" r="C17" t="n">
        <v>147</v>
      </c>
      <c s="6" r="D17" t="n">
        <v>13291</v>
      </c>
      <c s="4" r="E17" t="s">
        <v>31</v>
      </c>
      <c s="4" r="F17" t="s">
        <v>31</v>
      </c>
    </row>
    <row spans="1:6" r="18">
      <c s="4" r="A18" t="s">
        <v>117</v>
      </c>
      <c s="6" r="C18" t="n">
        <v>3367244</v>
      </c>
    </row>
    <row spans="1:6" r="19">
      <c s="4" r="A19" t="s">
        <v>118</v>
      </c>
      <c s="6" r="B19" t="n">
        <v>8494</v>
      </c>
      <c s="4" r="C19" t="s">
        <v>31</v>
      </c>
      <c s="6" r="D19" t="n">
        <v>8494</v>
      </c>
      <c s="4" r="E19" t="s">
        <v>31</v>
      </c>
      <c s="4" r="F19" t="s">
        <v>31</v>
      </c>
    </row>
    <row spans="1:6" r="20">
      <c s="4" r="A20" t="s">
        <v>110</v>
      </c>
      <c s="6" r="B20" t="n">
        <v>197</v>
      </c>
      <c s="4" r="C20" t="s">
        <v>31</v>
      </c>
      <c s="6" r="D20" t="n">
        <v>197</v>
      </c>
      <c s="4" r="E20" t="s">
        <v>31</v>
      </c>
      <c s="4" r="F20" t="s">
        <v>31</v>
      </c>
    </row>
    <row spans="1:6" r="21">
      <c s="4" r="A21" t="s">
        <v>119</v>
      </c>
      <c s="7" r="B21" t="n">
        <v>48762</v>
      </c>
      <c s="7" r="C21" t="n">
        <v>954</v>
      </c>
      <c s="7" r="D21" t="n">
        <v>77600</v>
      </c>
      <c s="7" r="E21" t="n">
        <v>-29713</v>
      </c>
      <c s="7" r="F21" t="n">
        <v>-79</v>
      </c>
    </row>
    <row spans="1:6" r="22">
      <c s="4" r="A22" t="s">
        <v>120</v>
      </c>
      <c s="6" r="B22" t="n">
        <v>22443934</v>
      </c>
      <c s="6" r="C22" t="n">
        <v>22443934</v>
      </c>
    </row>
    <row spans="1:6" r="23">
      <c s="3" r="A23" t="s">
        <v>105</v>
      </c>
    </row>
    <row spans="1:6" r="24">
      <c s="4" r="A24" t="s">
        <v>106</v>
      </c>
      <c s="7" r="B24" t="n">
        <v>-16568</v>
      </c>
      <c s="4" r="C24" t="s">
        <v>31</v>
      </c>
      <c s="4" r="D24" t="s">
        <v>31</v>
      </c>
      <c s="7" r="E24" t="n">
        <v>-16517</v>
      </c>
      <c s="7" r="F24" t="n">
        <v>-51</v>
      </c>
    </row>
    <row spans="1:6" r="25">
      <c s="4" r="A25" t="s">
        <v>113</v>
      </c>
      <c s="6" r="B25" t="n">
        <v>64202</v>
      </c>
      <c s="7" r="C25" t="n">
        <v>298</v>
      </c>
      <c s="7" r="D25" t="n">
        <v>63904</v>
      </c>
      <c s="4" r="E25" t="s">
        <v>31</v>
      </c>
      <c s="4" r="F25" t="s">
        <v>31</v>
      </c>
    </row>
    <row spans="1:6" r="26">
      <c s="4" r="A26" t="s">
        <v>114</v>
      </c>
      <c s="6" r="C26" t="n">
        <v>7419353</v>
      </c>
    </row>
    <row spans="1:6" r="27">
      <c s="4" r="A27" t="s">
        <v>121</v>
      </c>
      <c s="6" r="B27" t="n">
        <v>2285</v>
      </c>
      <c s="7" r="C27" t="n">
        <v>23</v>
      </c>
      <c s="6" r="D27" t="n">
        <v>2262</v>
      </c>
      <c s="4" r="E27" t="s">
        <v>31</v>
      </c>
      <c s="4" r="F27" t="s">
        <v>31</v>
      </c>
    </row>
    <row spans="1:6" r="28">
      <c s="4" r="A28" t="s">
        <v>122</v>
      </c>
      <c s="6" r="C28" t="n">
        <v>546322</v>
      </c>
    </row>
    <row spans="1:6" r="29">
      <c s="4" r="A29" t="s">
        <v>123</v>
      </c>
      <c s="6" r="B29" t="n">
        <v>344</v>
      </c>
      <c s="7" r="C29" t="n">
        <v>9</v>
      </c>
      <c s="6" r="D29" t="n">
        <v>335</v>
      </c>
      <c s="4" r="E29" t="s">
        <v>31</v>
      </c>
      <c s="4" r="F29" t="s">
        <v>31</v>
      </c>
    </row>
    <row spans="1:6" r="30">
      <c s="4" r="A30" t="s">
        <v>124</v>
      </c>
      <c s="6" r="C30" t="n">
        <v>229525</v>
      </c>
    </row>
    <row spans="1:6" r="31">
      <c s="4" r="A31" t="s">
        <v>110</v>
      </c>
      <c s="6" r="B31" t="n">
        <v>1777</v>
      </c>
      <c s="4" r="C31" t="s">
        <v>31</v>
      </c>
      <c s="6" r="D31" t="n">
        <v>1777</v>
      </c>
      <c s="4" r="E31" t="s">
        <v>31</v>
      </c>
      <c s="4" r="F31" t="s">
        <v>31</v>
      </c>
    </row>
    <row spans="1:6" r="32">
      <c s="4" r="A32" t="s">
        <v>125</v>
      </c>
      <c s="7" r="B32" t="n">
        <v>100802</v>
      </c>
      <c s="7" r="C32" t="n">
        <v>1284</v>
      </c>
      <c s="7" r="D32" t="n">
        <v>145878</v>
      </c>
      <c s="7" r="E32" t="n">
        <v>-46230</v>
      </c>
      <c s="7" r="F32" t="n">
        <v>-130</v>
      </c>
    </row>
    <row spans="1:6" r="33">
      <c s="4" r="A33" t="s">
        <v>126</v>
      </c>
      <c s="6" r="B33" t="n">
        <v>30639134</v>
      </c>
      <c s="6" r="C33" t="n">
        <v>30639134</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655</v>
      </c>
      <c s="2" r="B1" t="s">
        <v>1</v>
      </c>
    </row>
    <row spans="1:4" r="2">
      <c s="2" r="B2" t="s">
        <v>26</v>
      </c>
      <c s="2" r="C2" t="s">
        <v>27</v>
      </c>
      <c s="2" r="D2" t="s">
        <v>72</v>
      </c>
    </row>
    <row spans="1:4" r="3">
      <c s="3" r="A3" t="s">
        <v>656</v>
      </c>
    </row>
    <row spans="1:4" r="4">
      <c s="4" r="A4" t="s">
        <v>657</v>
      </c>
      <c s="7" r="B4" t="n">
        <v>596</v>
      </c>
      <c s="7" r="C4" t="n">
        <v>4814</v>
      </c>
      <c s="7" r="D4" t="n">
        <v>1404</v>
      </c>
    </row>
    <row spans="1:4" r="5">
      <c s="4" r="A5" t="s">
        <v>658</v>
      </c>
      <c s="4" r="B5" t="s">
        <v>31</v>
      </c>
      <c s="7" r="C5" t="n">
        <v>600</v>
      </c>
      <c s="4" r="D5" t="s">
        <v>31</v>
      </c>
    </row>
    <row spans="1:4" r="6">
      <c s="4" r="A6" t="s">
        <v>659</v>
      </c>
      <c s="7" r="B6" t="n">
        <v>253</v>
      </c>
      <c s="4" r="C6" t="s">
        <v>31</v>
      </c>
      <c s="4" r="D6" t="s">
        <v>31</v>
      </c>
    </row>
    <row spans="1:4" r="7">
      <c s="4" r="A7" t="s">
        <v>656</v>
      </c>
      <c s="6" r="B7" t="n">
        <v>849</v>
      </c>
      <c s="7" r="C7" t="n">
        <v>5414</v>
      </c>
      <c s="7" r="D7" t="n">
        <v>1404</v>
      </c>
    </row>
    <row spans="1:4" r="8">
      <c s="3" r="A8" t="s">
        <v>660</v>
      </c>
    </row>
    <row spans="1:4" r="9">
      <c s="4" r="A9" t="s">
        <v>661</v>
      </c>
      <c s="6" r="B9" t="n">
        <v>4045</v>
      </c>
      <c s="6" r="C9" t="n">
        <v>1710</v>
      </c>
      <c s="6" r="D9" t="n">
        <v>702</v>
      </c>
    </row>
    <row spans="1:4" r="10">
      <c s="4" r="A10" t="s">
        <v>662</v>
      </c>
      <c s="6" r="B10" t="n">
        <v>5618</v>
      </c>
      <c s="6" r="C10" t="n">
        <v>1581</v>
      </c>
      <c s="6" r="D10" t="n">
        <v>73</v>
      </c>
    </row>
    <row spans="1:4" r="11">
      <c s="4" r="A11" t="s">
        <v>42</v>
      </c>
      <c s="6" r="B11" t="n">
        <v>1017</v>
      </c>
      <c s="6" r="C11" t="n">
        <v>266</v>
      </c>
      <c s="6" r="D11" t="n">
        <v>311</v>
      </c>
    </row>
    <row spans="1:4" r="12">
      <c s="4" r="A12" t="s">
        <v>630</v>
      </c>
      <c s="6" r="B12" t="n">
        <v>10680</v>
      </c>
      <c s="6" r="C12" t="n">
        <v>3557</v>
      </c>
      <c s="6" r="D12" t="n">
        <v>1086</v>
      </c>
    </row>
    <row spans="1:4" r="13">
      <c s="3" r="A13" t="s">
        <v>663</v>
      </c>
    </row>
    <row spans="1:4" r="14">
      <c s="4" r="A14" t="s">
        <v>661</v>
      </c>
      <c s="6" r="B14" t="n">
        <v>3401</v>
      </c>
      <c s="6" r="C14" t="n">
        <v>1183</v>
      </c>
      <c s="6" r="D14" t="n">
        <v>587</v>
      </c>
    </row>
    <row spans="1:4" r="15">
      <c s="4" r="A15" t="s">
        <v>664</v>
      </c>
      <c s="6" r="B15" t="n">
        <v>694</v>
      </c>
      <c s="6" r="C15" t="n">
        <v>500</v>
      </c>
      <c s="6" r="D15" t="n">
        <v>468</v>
      </c>
    </row>
    <row spans="1:4" r="16">
      <c s="4" r="A16" t="s">
        <v>665</v>
      </c>
      <c s="6" r="B16" t="n">
        <v>598</v>
      </c>
      <c s="6" r="C16" t="n">
        <v>403</v>
      </c>
      <c s="7" r="D16" t="n">
        <v>110</v>
      </c>
    </row>
    <row spans="1:4" r="17">
      <c s="4" r="A17" t="s">
        <v>666</v>
      </c>
      <c s="6" r="B17" t="n">
        <v>607</v>
      </c>
      <c s="6" r="C17" t="n">
        <v>78</v>
      </c>
      <c s="4" r="D17" t="s">
        <v>31</v>
      </c>
    </row>
    <row spans="1:4" r="18">
      <c s="4" r="A18" t="s">
        <v>667</v>
      </c>
      <c s="6" r="B18" t="n">
        <v>403</v>
      </c>
      <c s="6" r="C18" t="n">
        <v>207</v>
      </c>
      <c s="4" r="D18" t="s">
        <v>31</v>
      </c>
    </row>
    <row spans="1:4" r="19">
      <c s="4" r="A19" t="s">
        <v>42</v>
      </c>
      <c s="6" r="B19" t="n">
        <v>1326</v>
      </c>
      <c s="6" r="C19" t="n">
        <v>593</v>
      </c>
      <c s="7" r="D19" t="n">
        <v>56</v>
      </c>
    </row>
    <row spans="1:4" r="20">
      <c s="4" r="A20" t="s">
        <v>668</v>
      </c>
      <c s="7" r="B20" t="n">
        <v>7029</v>
      </c>
      <c s="6" r="C20" t="n">
        <v>2964</v>
      </c>
      <c s="6" r="D20" t="n">
        <v>1221</v>
      </c>
    </row>
    <row spans="1:4" r="21">
      <c s="3" r="A21" t="s">
        <v>669</v>
      </c>
    </row>
    <row spans="1:4" r="22">
      <c s="4" r="A22" t="s">
        <v>641</v>
      </c>
      <c s="4" r="B22" t="s">
        <v>31</v>
      </c>
      <c s="6" r="C22" t="n">
        <v>9915</v>
      </c>
      <c s="6" r="D22" t="n">
        <v>1117</v>
      </c>
    </row>
    <row spans="1:4" r="23">
      <c s="4" r="A23" t="s">
        <v>670</v>
      </c>
      <c s="7" r="B23" t="n">
        <v>23</v>
      </c>
      <c s="7" r="C23" t="n">
        <v>15</v>
      </c>
      <c s="6" r="D23" t="n">
        <v>2</v>
      </c>
    </row>
    <row spans="1:4" r="24">
      <c s="4" r="A24" t="s">
        <v>671</v>
      </c>
      <c s="4" r="B24" t="s">
        <v>31</v>
      </c>
      <c s="4" r="C24" t="s">
        <v>31</v>
      </c>
      <c s="6" r="D24" t="n">
        <v>25</v>
      </c>
    </row>
    <row spans="1:4" r="25">
      <c s="4" r="A25" t="s">
        <v>672</v>
      </c>
      <c s="7" r="B25" t="n">
        <v>23</v>
      </c>
      <c s="7" r="C25" t="n">
        <v>9930</v>
      </c>
      <c s="6" r="D25" t="n">
        <v>1144</v>
      </c>
    </row>
    <row spans="1:4" r="26">
      <c s="3" r="A26" t="s">
        <v>673</v>
      </c>
    </row>
    <row spans="1:4" r="27">
      <c s="4" r="A27" t="s">
        <v>674</v>
      </c>
      <c s="4" r="B27" t="s">
        <v>31</v>
      </c>
      <c s="4" r="C27" t="s">
        <v>31</v>
      </c>
      <c s="7" r="D27" t="n">
        <v>-69</v>
      </c>
    </row>
    <row spans="1:4" r="28">
      <c s="4" r="A28" t="s">
        <v>675</v>
      </c>
      <c s="7" r="B28" t="n">
        <v>-180</v>
      </c>
      <c s="7" r="C28" t="n">
        <v>-11</v>
      </c>
      <c s="4" r="D28" t="s">
        <v>31</v>
      </c>
    </row>
    <row spans="1:4" r="29">
      <c s="4" r="A29" t="s">
        <v>676</v>
      </c>
      <c s="6" r="B29" t="n">
        <v>-289</v>
      </c>
      <c s="6" r="C29" t="n">
        <v>-28</v>
      </c>
      <c s="4" r="D29" t="s">
        <v>31</v>
      </c>
    </row>
    <row spans="1:4" r="30">
      <c s="4" r="A30" t="s">
        <v>677</v>
      </c>
      <c s="6" r="B30" t="n">
        <v>-6</v>
      </c>
      <c s="6" r="C30" t="n">
        <v>-47</v>
      </c>
      <c s="4" r="D30" t="s">
        <v>31</v>
      </c>
    </row>
    <row spans="1:4" r="31">
      <c s="4" r="A31" t="s">
        <v>678</v>
      </c>
      <c s="6" r="B31" t="n">
        <v>-475</v>
      </c>
      <c s="6" r="C31" t="n">
        <v>-86</v>
      </c>
      <c s="7" r="D31" t="n">
        <v>-69</v>
      </c>
    </row>
    <row spans="1:4" r="32">
      <c s="4" r="A32" t="s">
        <v>679</v>
      </c>
      <c s="7" r="B32" t="n">
        <v>-452</v>
      </c>
      <c s="7" r="C32" t="n">
        <v>9844</v>
      </c>
      <c s="7" r="D32" t="n">
        <v>1075</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680</v>
      </c>
      <c s="2" r="B1" t="s">
        <v>1</v>
      </c>
    </row>
    <row spans="1:4" r="2">
      <c s="2" r="B2" t="s">
        <v>26</v>
      </c>
      <c s="2" r="C2" t="s">
        <v>27</v>
      </c>
      <c s="2" r="D2" t="s">
        <v>72</v>
      </c>
    </row>
    <row spans="1:4" r="3">
      <c s="3" r="A3" t="s">
        <v>681</v>
      </c>
    </row>
    <row spans="1:4" r="4">
      <c s="4" r="A4" t="s">
        <v>682</v>
      </c>
      <c s="7" r="B4" t="n">
        <v>849</v>
      </c>
      <c s="7" r="C4" t="n">
        <v>5414</v>
      </c>
      <c s="7" r="D4" t="n">
        <v>1404</v>
      </c>
    </row>
    <row spans="1:4" r="5">
      <c s="4" r="A5" t="s">
        <v>683</v>
      </c>
    </row>
    <row spans="1:4" r="6">
      <c s="3" r="A6" t="s">
        <v>681</v>
      </c>
    </row>
    <row spans="1:4" r="7">
      <c s="4" r="A7" t="s">
        <v>682</v>
      </c>
      <c s="6" r="B7" t="n">
        <v>587</v>
      </c>
      <c s="6" r="C7" t="n">
        <v>2305</v>
      </c>
      <c s="6" r="D7" t="n">
        <v>1151</v>
      </c>
    </row>
    <row spans="1:4" r="8">
      <c s="4" r="A8" t="s">
        <v>684</v>
      </c>
    </row>
    <row spans="1:4" r="9">
      <c s="3" r="A9" t="s">
        <v>681</v>
      </c>
    </row>
    <row spans="1:4" r="10">
      <c s="4" r="A10" t="s">
        <v>682</v>
      </c>
      <c s="6" r="B10" t="n">
        <v>253</v>
      </c>
      <c s="7" r="C10" t="n">
        <v>2500</v>
      </c>
      <c s="7" r="D10" t="n">
        <v>206</v>
      </c>
    </row>
    <row spans="1:4" r="11">
      <c s="4" r="A11" t="s">
        <v>685</v>
      </c>
    </row>
    <row spans="1:4" r="12">
      <c s="3" r="A12" t="s">
        <v>681</v>
      </c>
    </row>
    <row spans="1:4" r="13">
      <c s="4" r="A13" t="s">
        <v>682</v>
      </c>
      <c s="7" r="B13" t="n">
        <v>9</v>
      </c>
      <c s="4" r="C13" t="s">
        <v>31</v>
      </c>
      <c s="4" r="D13" t="s">
        <v>31</v>
      </c>
    </row>
    <row spans="1:4" r="14">
      <c s="4" r="A14" t="s">
        <v>686</v>
      </c>
    </row>
    <row spans="1:4" r="15">
      <c s="3" r="A15" t="s">
        <v>681</v>
      </c>
    </row>
    <row spans="1:4" r="16">
      <c s="4" r="A16" t="s">
        <v>682</v>
      </c>
      <c s="4" r="B16" t="s">
        <v>31</v>
      </c>
      <c s="7" r="C16" t="n">
        <v>609</v>
      </c>
      <c s="7" r="D16" t="n">
        <v>47</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687</v>
      </c>
      <c s="2" r="B1" t="s">
        <v>1</v>
      </c>
    </row>
    <row spans="1:4" r="2">
      <c s="2" r="B2" t="s">
        <v>26</v>
      </c>
      <c s="2" r="C2" t="s">
        <v>27</v>
      </c>
      <c s="2" r="D2" t="s">
        <v>72</v>
      </c>
    </row>
    <row spans="1:4" r="3">
      <c s="3" r="A3" t="s">
        <v>688</v>
      </c>
    </row>
    <row spans="1:4" r="4">
      <c s="4" r="A4" t="s">
        <v>656</v>
      </c>
      <c s="7" r="B4" t="n">
        <v>849</v>
      </c>
      <c s="7" r="C4" t="n">
        <v>5414</v>
      </c>
      <c s="7" r="D4" t="n">
        <v>1404</v>
      </c>
    </row>
    <row spans="1:4" r="5">
      <c s="4" r="A5" t="s">
        <v>689</v>
      </c>
    </row>
    <row spans="1:4" r="6">
      <c s="3" r="A6" t="s">
        <v>688</v>
      </c>
    </row>
    <row spans="1:4" r="7">
      <c s="4" r="A7" t="s">
        <v>656</v>
      </c>
      <c s="6" r="B7" t="n">
        <v>86</v>
      </c>
      <c s="6" r="C7" t="n">
        <v>732</v>
      </c>
      <c s="6" r="D7" t="n">
        <v>336</v>
      </c>
    </row>
    <row spans="1:4" r="8">
      <c s="4" r="A8" t="s">
        <v>690</v>
      </c>
    </row>
    <row spans="1:4" r="9">
      <c s="3" r="A9" t="s">
        <v>688</v>
      </c>
    </row>
    <row spans="1:4" r="10">
      <c s="4" r="A10" t="s">
        <v>656</v>
      </c>
      <c s="6" r="B10" t="n">
        <v>366</v>
      </c>
      <c s="6" r="C10" t="n">
        <v>1032</v>
      </c>
      <c s="6" r="D10" t="n">
        <v>597</v>
      </c>
    </row>
    <row spans="1:4" r="11">
      <c s="4" r="A11" t="s">
        <v>691</v>
      </c>
    </row>
    <row spans="1:4" r="12">
      <c s="3" r="A12" t="s">
        <v>688</v>
      </c>
    </row>
    <row spans="1:4" r="13">
      <c s="4" r="A13" t="s">
        <v>656</v>
      </c>
      <c s="6" r="B13" t="n">
        <v>253</v>
      </c>
      <c s="6" r="C13" t="n">
        <v>2500</v>
      </c>
      <c s="6" r="D13" t="n">
        <v>206</v>
      </c>
    </row>
    <row spans="1:4" r="14">
      <c s="4" r="A14" t="s">
        <v>692</v>
      </c>
    </row>
    <row spans="1:4" r="15">
      <c s="3" r="A15" t="s">
        <v>688</v>
      </c>
    </row>
    <row spans="1:4" r="16">
      <c s="4" r="A16" t="s">
        <v>656</v>
      </c>
      <c s="7" r="B16" t="n">
        <v>135</v>
      </c>
      <c s="6" r="C16" t="n">
        <v>541</v>
      </c>
      <c s="6" r="D16" t="n">
        <v>174</v>
      </c>
    </row>
    <row spans="1:4" r="17">
      <c s="4" r="A17" t="s">
        <v>693</v>
      </c>
    </row>
    <row spans="1:4" r="18">
      <c s="3" r="A18" t="s">
        <v>688</v>
      </c>
    </row>
    <row spans="1:4" r="19">
      <c s="4" r="A19" t="s">
        <v>656</v>
      </c>
      <c s="4" r="B19" t="s">
        <v>31</v>
      </c>
      <c s="7" r="C19" t="n">
        <v>609</v>
      </c>
      <c s="7" r="D19" t="n">
        <v>47</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127</v>
      </c>
      <c s="2" r="B1" t="s">
        <v>1</v>
      </c>
    </row>
    <row spans="1:3" r="2">
      <c s="2" r="B2" t="s">
        <v>26</v>
      </c>
      <c s="2" r="C2" t="s">
        <v>27</v>
      </c>
    </row>
    <row spans="1:3" r="3">
      <c s="3" r="A3" t="s">
        <v>128</v>
      </c>
    </row>
    <row spans="1:3" r="4">
      <c s="4" r="A4" t="s">
        <v>129</v>
      </c>
      <c s="10" r="B4" t="n">
        <v>4.8</v>
      </c>
      <c s="10" r="C4" t="n">
        <v>4.9</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E45"/>
  <sheetViews>
    <sheetView workbookViewId="0">
      <selection activeCell="A1" sqref="A1"/>
    </sheetView>
  </sheetViews>
  <sheetFormatPr baseColWidth="10" defaultRowHeight="15"/>
  <cols>
    <col customWidth="1" max="1" min="1" width="80"/>
    <col customWidth="1" max="2" min="2" width="38"/>
    <col customWidth="1" max="3" min="3" width="4"/>
    <col customWidth="1" max="4" min="4" width="14"/>
    <col customWidth="1" max="5" min="5" width="14"/>
  </cols>
  <sheetData>
    <row spans="1:5" r="1">
      <c s="1" r="A1" t="s">
        <v>130</v>
      </c>
      <c s="2" r="B1" t="s">
        <v>1</v>
      </c>
    </row>
    <row spans="1:5" r="2">
      <c s="2" r="B2" t="s">
        <v>26</v>
      </c>
      <c s="2" r="D2" t="s">
        <v>27</v>
      </c>
      <c s="2" r="E2" t="s">
        <v>72</v>
      </c>
    </row>
    <row spans="1:5" r="3">
      <c s="3" r="A3" t="s">
        <v>131</v>
      </c>
    </row>
    <row spans="1:5" r="4">
      <c s="4" r="A4" t="s">
        <v>132</v>
      </c>
      <c s="7" r="B4" t="n">
        <v>-16517</v>
      </c>
      <c s="7" r="D4" t="n">
        <v>-11484</v>
      </c>
      <c s="7" r="E4" t="n">
        <v>-2431</v>
      </c>
    </row>
    <row spans="1:5" r="5">
      <c s="3" r="A5" t="s">
        <v>133</v>
      </c>
    </row>
    <row spans="1:5" r="6">
      <c s="4" r="A6" t="s">
        <v>134</v>
      </c>
      <c s="6" r="B6" t="n">
        <v>87</v>
      </c>
      <c s="7" r="D6" t="n">
        <v>33</v>
      </c>
      <c s="7" r="E6" t="n">
        <v>39</v>
      </c>
    </row>
    <row spans="1:5" r="7">
      <c s="4" r="A7" t="s">
        <v>135</v>
      </c>
      <c s="6" r="B7" t="n">
        <v>15</v>
      </c>
      <c s="4" r="D7" t="s">
        <v>31</v>
      </c>
      <c s="4" r="E7" t="s">
        <v>31</v>
      </c>
    </row>
    <row spans="1:5" r="8">
      <c s="4" r="A8" t="s">
        <v>136</v>
      </c>
      <c s="6" r="B8" t="n">
        <v>57</v>
      </c>
      <c s="7" r="D8" t="n">
        <v>550</v>
      </c>
      <c s="7" r="E8" t="n">
        <v>255</v>
      </c>
    </row>
    <row spans="1:5" r="9">
      <c s="4" r="A9" t="s">
        <v>137</v>
      </c>
      <c s="6" r="B9" t="n">
        <v>35</v>
      </c>
      <c s="6" r="D9" t="n">
        <v>81</v>
      </c>
      <c s="6" r="E9" t="n">
        <v>69</v>
      </c>
    </row>
    <row spans="1:5" r="10">
      <c s="4" r="A10" t="s">
        <v>110</v>
      </c>
      <c s="6" r="B10" t="n">
        <v>1777</v>
      </c>
      <c s="6" r="D10" t="n">
        <v>197</v>
      </c>
      <c s="6" r="E10" t="n">
        <v>505</v>
      </c>
    </row>
    <row spans="1:5" r="11">
      <c s="4" r="A11" t="s">
        <v>138</v>
      </c>
      <c s="6" r="B11" t="n">
        <v>-8</v>
      </c>
      <c s="6" r="D11" t="n">
        <v>9925</v>
      </c>
      <c s="6" r="E11" t="n">
        <v>1203</v>
      </c>
    </row>
    <row spans="1:5" r="12">
      <c s="3" r="A12" t="s">
        <v>139</v>
      </c>
    </row>
    <row spans="1:5" r="13">
      <c s="4" r="A13" t="s">
        <v>140</v>
      </c>
      <c s="6" r="B13" t="n">
        <v>140</v>
      </c>
      <c s="6" r="D13" t="n">
        <v>-338</v>
      </c>
      <c s="6" r="E13" t="n">
        <v>-338</v>
      </c>
    </row>
    <row spans="1:5" r="14">
      <c s="4" r="A14" t="s">
        <v>141</v>
      </c>
      <c s="6" r="B14" t="n">
        <v>-1</v>
      </c>
      <c s="6" r="D14" t="n">
        <v>-24</v>
      </c>
      <c s="6" r="E14" t="n">
        <v>6</v>
      </c>
    </row>
    <row spans="1:5" r="15">
      <c s="4" r="A15" t="s">
        <v>142</v>
      </c>
      <c s="6" r="B15" t="n">
        <v>1917</v>
      </c>
      <c s="6" r="D15" t="n">
        <v>346</v>
      </c>
      <c s="6" r="E15" t="n">
        <v>920</v>
      </c>
    </row>
    <row spans="1:5" r="16">
      <c s="4" r="A16" t="s">
        <v>143</v>
      </c>
      <c s="6" r="B16" t="n">
        <v>-12498</v>
      </c>
      <c s="6" r="D16" t="n">
        <v>-714</v>
      </c>
      <c s="6" r="E16" t="n">
        <v>228</v>
      </c>
    </row>
    <row spans="1:5" r="17">
      <c s="3" r="A17" t="s">
        <v>144</v>
      </c>
    </row>
    <row spans="1:5" r="18">
      <c s="4" r="A18" t="s">
        <v>145</v>
      </c>
      <c s="7" r="B18" t="n">
        <v>-500</v>
      </c>
      <c s="7" r="D18" t="n">
        <v>-219</v>
      </c>
      <c s="6" r="E18" t="n">
        <v>-1</v>
      </c>
    </row>
    <row spans="1:5" r="19">
      <c s="4" r="A19" t="s">
        <v>146</v>
      </c>
      <c s="4" r="B19" t="s">
        <v>31</v>
      </c>
      <c s="4" r="D19" t="s">
        <v>31</v>
      </c>
      <c s="7" r="E19" t="n">
        <v>-34</v>
      </c>
    </row>
    <row spans="1:5" r="20">
      <c s="4" r="A20" t="s">
        <v>147</v>
      </c>
      <c s="7" r="B20" t="n">
        <v>-28000</v>
      </c>
      <c s="4" r="D20" t="s">
        <v>31</v>
      </c>
      <c s="4" r="E20" t="s">
        <v>31</v>
      </c>
    </row>
    <row spans="1:5" r="21">
      <c s="4" r="A21" t="s">
        <v>148</v>
      </c>
      <c s="6" r="B21" t="n">
        <v>-72518</v>
      </c>
      <c s="7" r="D21" t="n">
        <v>-11107</v>
      </c>
      <c s="4" r="E21" t="s">
        <v>31</v>
      </c>
    </row>
    <row spans="1:5" r="22">
      <c s="4" r="A22" t="s">
        <v>149</v>
      </c>
      <c s="6" r="B22" t="n">
        <v>22502</v>
      </c>
      <c s="6" r="D22" t="n">
        <v>3977</v>
      </c>
      <c s="4" r="E22" t="s">
        <v>31</v>
      </c>
    </row>
    <row spans="1:5" r="23">
      <c s="4" r="A23" t="s">
        <v>150</v>
      </c>
      <c s="7" r="B23" t="n">
        <v>-78516</v>
      </c>
      <c s="7" r="D23" t="n">
        <v>-7349</v>
      </c>
      <c s="7" r="E23" t="n">
        <v>-35</v>
      </c>
    </row>
    <row spans="1:5" r="24">
      <c s="3" r="A24" t="s">
        <v>151</v>
      </c>
    </row>
    <row spans="1:5" r="25">
      <c s="4" r="A25" t="s">
        <v>152</v>
      </c>
      <c s="4" r="B25" t="s">
        <v>31</v>
      </c>
      <c s="4" r="D25" t="s">
        <v>31</v>
      </c>
      <c s="7" r="E25" t="n">
        <v>1500</v>
      </c>
    </row>
    <row spans="1:5" r="26">
      <c s="4" r="A26" t="s">
        <v>153</v>
      </c>
      <c s="4" r="B26" t="s">
        <v>31</v>
      </c>
      <c s="7" r="D26" t="n">
        <v>8157</v>
      </c>
      <c s="4" r="E26" t="s">
        <v>31</v>
      </c>
    </row>
    <row spans="1:5" r="27">
      <c s="4" r="A27" t="s">
        <v>154</v>
      </c>
      <c s="7" r="B27" t="n">
        <v>64202</v>
      </c>
      <c s="7" r="D27" t="n">
        <v>41092</v>
      </c>
      <c s="4" r="E27" t="s">
        <v>31</v>
      </c>
    </row>
    <row spans="1:5" r="28">
      <c s="4" r="A28" t="s">
        <v>155</v>
      </c>
      <c s="6" r="B28" t="n">
        <v>2285</v>
      </c>
      <c s="4" r="D28" t="s">
        <v>31</v>
      </c>
      <c s="4" r="E28" t="s">
        <v>31</v>
      </c>
    </row>
    <row spans="1:5" r="29">
      <c s="4" r="A29" t="s">
        <v>156</v>
      </c>
      <c s="7" r="B29" t="n">
        <v>344</v>
      </c>
      <c s="4" r="D29" t="s">
        <v>31</v>
      </c>
      <c s="4" r="E29" t="s">
        <v>31</v>
      </c>
    </row>
    <row spans="1:5" r="30">
      <c s="4" r="A30" t="s">
        <v>157</v>
      </c>
      <c s="4" r="B30" t="s">
        <v>31</v>
      </c>
      <c s="7" r="D30" t="n">
        <v>102</v>
      </c>
      <c s="4" r="E30" t="s">
        <v>31</v>
      </c>
    </row>
    <row spans="1:5" r="31">
      <c s="4" r="A31" t="s">
        <v>158</v>
      </c>
      <c s="7" r="B31" t="n">
        <v>-30</v>
      </c>
      <c s="6" r="D31" t="n">
        <v>-12</v>
      </c>
      <c s="4" r="E31" t="s">
        <v>31</v>
      </c>
    </row>
    <row spans="1:5" r="32">
      <c s="4" r="A32" t="s">
        <v>159</v>
      </c>
      <c s="6" r="B32" t="n">
        <v>66801</v>
      </c>
      <c s="6" r="D32" t="n">
        <v>49339</v>
      </c>
      <c s="7" r="E32" t="n">
        <v>1500</v>
      </c>
    </row>
    <row spans="1:5" r="33">
      <c s="4" r="A33" t="s">
        <v>160</v>
      </c>
      <c s="7" r="B33" t="n">
        <v>-24213</v>
      </c>
      <c s="6" r="D33" t="n">
        <v>41276</v>
      </c>
      <c s="6" r="E33" t="n">
        <v>1693</v>
      </c>
    </row>
    <row spans="1:5" r="34">
      <c s="4" r="A34" t="s">
        <v>161</v>
      </c>
      <c s="4" r="B34" t="s">
        <v>31</v>
      </c>
      <c s="4" r="C34" t="s">
        <v>162</v>
      </c>
      <c s="6" r="D34" t="n">
        <v>-15</v>
      </c>
      <c s="6" r="E34" t="n">
        <v>-80</v>
      </c>
    </row>
    <row spans="1:5" r="35">
      <c s="4" r="A35" t="s">
        <v>163</v>
      </c>
      <c s="7" r="B35" t="n">
        <v>43008</v>
      </c>
      <c s="6" r="D35" t="n">
        <v>1747</v>
      </c>
      <c s="6" r="E35" t="n">
        <v>134</v>
      </c>
    </row>
    <row spans="1:5" r="36">
      <c s="4" r="A36" t="s">
        <v>164</v>
      </c>
      <c s="7" r="B36" t="n">
        <v>18795</v>
      </c>
      <c s="6" r="D36" t="n">
        <v>43008</v>
      </c>
      <c s="7" r="E36" t="n">
        <v>1747</v>
      </c>
    </row>
    <row spans="1:5" r="37">
      <c s="3" r="A37" t="s">
        <v>165</v>
      </c>
    </row>
    <row spans="1:5" r="38">
      <c s="4" r="A38" t="s">
        <v>166</v>
      </c>
      <c s="4" r="B38" t="s">
        <v>31</v>
      </c>
      <c s="6" r="D38" t="n">
        <v>8096</v>
      </c>
      <c s="4" r="E38" t="s">
        <v>31</v>
      </c>
    </row>
    <row spans="1:5" r="39">
      <c s="4" r="A39" t="s">
        <v>167</v>
      </c>
      <c s="4" r="B39" t="s">
        <v>31</v>
      </c>
      <c s="6" r="D39" t="n">
        <v>13438</v>
      </c>
      <c s="4" r="E39" t="s">
        <v>31</v>
      </c>
    </row>
    <row spans="1:5" r="40">
      <c s="4" r="A40" t="s">
        <v>168</v>
      </c>
      <c s="4" r="B40" t="s">
        <v>31</v>
      </c>
      <c s="7" r="D40" t="n">
        <v>8494</v>
      </c>
      <c s="4" r="E40" t="s">
        <v>31</v>
      </c>
    </row>
    <row spans="1:5" r="41">
      <c s="4" r="A41" t="s">
        <v>169</v>
      </c>
      <c s="7" r="B41" t="n">
        <v>4</v>
      </c>
      <c s="4" r="D41" t="s">
        <v>31</v>
      </c>
      <c s="4" r="E41" t="s">
        <v>31</v>
      </c>
    </row>
    <row spans="1:5" r="42">
      <c s="3" r="A42" t="s">
        <v>170</v>
      </c>
    </row>
    <row spans="1:5" r="43">
      <c s="4" r="A43" t="s">
        <v>171</v>
      </c>
      <c s="7" r="B43" t="n">
        <v>16</v>
      </c>
      <c s="4" r="D43" t="s">
        <v>31</v>
      </c>
      <c s="4" r="E43" t="s">
        <v>31</v>
      </c>
    </row>
    <row spans="1:5" r="44">
      <c r="A44" t="n"/>
    </row>
    <row spans="1:5" r="45">
      <c s="4" r="A45" t="s">
        <v>162</v>
      </c>
      <c s="4" r="B45" t="s">
        <v>172</v>
      </c>
    </row>
  </sheetData>
  <mergeCells count="5">
    <mergeCell ref="A1:A2"/>
    <mergeCell ref="B1:E1"/>
    <mergeCell ref="B2:C2"/>
    <mergeCell ref="A44:E44"/>
    <mergeCell ref="B45:E45"/>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173</v>
      </c>
      <c s="2" r="B1" t="s">
        <v>1</v>
      </c>
    </row>
    <row spans="1:2" r="2">
      <c s="2" r="B2" t="s">
        <v>26</v>
      </c>
    </row>
    <row spans="1:2" r="3">
      <c s="3" r="A3" t="s">
        <v>174</v>
      </c>
    </row>
    <row spans="1:2" r="4">
      <c s="4" r="A4" t="s">
        <v>173</v>
      </c>
      <c s="4" r="B4" t="s">
        <v>17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2</vt:i4>
      </vt:variant>
    </vt:vector>
  </ns0:HeadingPairs>
  <ns0:TitlesOfParts>
    <vt:vector xmlns:vt="http://schemas.openxmlformats.org/officeDocument/2006/docPropsVTypes" baseType="lpstr" size="62">
      <vt:lpstr>DOCUMENT AND ENTITY INFORMATION</vt:lpstr>
      <vt:lpstr>CONSOLIDATED BALANCE SHEETS</vt:lpstr>
      <vt:lpstr>CONSOLIDATED BALANCE SHEETS (Pa</vt:lpstr>
      <vt:lpstr>CONSOLIDATED STATEMENTS OF OPER</vt:lpstr>
      <vt:lpstr>CONSOLIDATED STATEMENTS OF COMP</vt:lpstr>
      <vt:lpstr>CONSOLIDATED STATEMENTS OF CHAN</vt:lpstr>
      <vt:lpstr>CONSOLIDATED STATEMENTS OF CHA7</vt:lpstr>
      <vt:lpstr>CONSOLIDATED STATEMENTS OF CASH</vt:lpstr>
      <vt:lpstr>NATURE OF OPERATIONS</vt:lpstr>
      <vt:lpstr>SIGNIFICANT ACCOUNTING POLICIES</vt:lpstr>
      <vt:lpstr>FAIR VALUE MEASURMENTS</vt:lpstr>
      <vt:lpstr>MARKETABLE SECURITIES</vt:lpstr>
      <vt:lpstr>PROPERTY AND EQUIPMENT_</vt:lpstr>
      <vt:lpstr>EMPLOYEE SEVERANCE BENEFITS</vt:lpstr>
      <vt:lpstr>COMMITMENTS</vt:lpstr>
      <vt:lpstr>LOANS_</vt:lpstr>
      <vt:lpstr>SHARE CAPITAL_</vt:lpstr>
      <vt:lpstr>INCOME TAX_</vt:lpstr>
      <vt:lpstr>RELATED PARTIES - TRANSACTIONS </vt:lpstr>
      <vt:lpstr>SUPPLEMENTARY FINANCIAL STATEME</vt:lpstr>
      <vt:lpstr>ENTITY-WIDE DISCLOSURE_</vt:lpstr>
      <vt:lpstr>SIGNIFICANT ACCOUNTING POLICI22</vt:lpstr>
      <vt:lpstr>SIGNIFICANT ACCOUNTING POLICI23</vt:lpstr>
      <vt:lpstr>FAIR VALUE MEASURMENTS (Tables)</vt:lpstr>
      <vt:lpstr>MARKETABLE SECURITIES (Tables)</vt:lpstr>
      <vt:lpstr>PROPERTY AND EQUIPMENT_ (Tables</vt:lpstr>
      <vt:lpstr>SHARE CAPITAL (Tables)</vt:lpstr>
      <vt:lpstr>INCOME TAX_ (Tables)</vt:lpstr>
      <vt:lpstr>RELATED PARTIES - TRANSACTION29</vt:lpstr>
      <vt:lpstr>SUPPLEMENTARY FINANCIAL STATE30</vt:lpstr>
      <vt:lpstr>ENTITY-WIDE DISCLOSURE_ (Tables</vt:lpstr>
      <vt:lpstr>NATURE OF OPERATIONS (Details)</vt:lpstr>
      <vt:lpstr>SIGNIFICANT ACCOUNTING POLICI33</vt:lpstr>
      <vt:lpstr>SIGNIFICANT ACCOUNTING POLICI34</vt:lpstr>
      <vt:lpstr>FAIR VALUE MEASURMENTS (Schedul</vt:lpstr>
      <vt:lpstr>FAIR VALUE MEASURMENTS (Summary</vt:lpstr>
      <vt:lpstr>FAIR VALUE MEASURMENTS (Narrati</vt:lpstr>
      <vt:lpstr>MARKETABLE SECURITIES (Schedule</vt:lpstr>
      <vt:lpstr>MARKETABLE SECURITIES (Schedu39</vt:lpstr>
      <vt:lpstr>MARKETABLE SECURITIES (Schedu40</vt:lpstr>
      <vt:lpstr>PROPERTY AND EQUIPMENT_ (Schedu</vt:lpstr>
      <vt:lpstr>PROPERTY AND EQUIPMENT_ (Narrat</vt:lpstr>
      <vt:lpstr>EMPLOYEE SEVERANCE BENEFITS (De</vt:lpstr>
      <vt:lpstr>COMMITMENTS (Details)</vt:lpstr>
      <vt:lpstr>LOANS_ (Details)</vt:lpstr>
      <vt:lpstr>SHARE CAPITAL (Narrative - Shar</vt:lpstr>
      <vt:lpstr>SHARE CAPITAL (Narrative - Sh47</vt:lpstr>
      <vt:lpstr>SHARE CAPITAL (Schedule of Opti</vt:lpstr>
      <vt:lpstr>SHARE CAPITAL (Schedule of Unde</vt:lpstr>
      <vt:lpstr>SHARE CAPITAL (Summary of the N</vt:lpstr>
      <vt:lpstr>SHARE CAPITAL (Summary of Numbe</vt:lpstr>
      <vt:lpstr>SHARE CAPITAL (Summary of the52</vt:lpstr>
      <vt:lpstr>SHARE CAPITAL (Schedule of Shar</vt:lpstr>
      <vt:lpstr>INCOME TAX_ (Narrative) (Detail</vt:lpstr>
      <vt:lpstr>INCOME TAX_ (Schedule of Deferr</vt:lpstr>
      <vt:lpstr>INCOME TAX_ (Schedule of Rollfo</vt:lpstr>
      <vt:lpstr>RELATED PARTIES - TRANSACTION57</vt:lpstr>
      <vt:lpstr>RELATED PARTIES - TRANSACTION58</vt:lpstr>
      <vt:lpstr>SUPPLEMENTARY FINANCIAL STATE59</vt:lpstr>
      <vt:lpstr>SUPPLEMENTARY FINANCIAL STATE60</vt:lpstr>
      <vt:lpstr>ENTITY-WIDE DISCLOSURE_ (Schedu</vt:lpstr>
      <vt:lpstr>ENTITY-WIDE DISCLOSURE_ (Sche62</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02T16:04:17Z</dcterms:created>
  <dcterms:modified xmlns:dcterms="http://purl.org/dc/terms/" xmlns:xsi="http://www.w3.org/2001/XMLSchema-instance" xsi:type="dcterms:W3CDTF">2016-03-02T16:04:17Z</dcterms:modified>
  <dc:title xmlns:dc="http://purl.org/dc/elements/1.1/">Untitled</dc:title>
  <dc:description xmlns:dc="http://purl.org/dc/elements/1.1/"/>
  <dc:subject xmlns:dc="http://purl.org/dc/elements/1.1/"/>
  <cp:keywords/>
  <cp:category/>
</cp:coreProperties>
</file>